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Restatement of the Consolidated" sheetId="7" r:id="rId7"/>
    <s:sheet name="Interim Condensed Consolidated " sheetId="8" r:id="rId8"/>
    <s:sheet name="Inventories" sheetId="9" r:id="rId9"/>
    <s:sheet name="Goodwill and Intangible Assets" sheetId="10" r:id="rId10"/>
    <s:sheet name="Debt and other Contractual Obli" sheetId="11" r:id="rId11"/>
    <s:sheet name="Intravaginal Ring Technology Li" sheetId="12" r:id="rId12"/>
    <s:sheet name="Segments and Geographic Informa" sheetId="13" r:id="rId13"/>
    <s:sheet name="Property and Equipment" sheetId="14" r:id="rId14"/>
    <s:sheet name="Net Income (Loss) Per Common Sh" sheetId="15" r:id="rId15"/>
    <s:sheet name="Accumulated Other Comprehensive" sheetId="16" r:id="rId16"/>
    <s:sheet name="Stock-Based Compensation" sheetId="17" r:id="rId17"/>
    <s:sheet name="Fair Value of Financial Instrum" sheetId="18" r:id="rId18"/>
    <s:sheet name="Income Taxes" sheetId="19" r:id="rId19"/>
    <s:sheet name="Recent Accounting Pronouncement" sheetId="20" r:id="rId20"/>
    <s:sheet name="Subsequent Event" sheetId="21" r:id="rId21"/>
    <s:sheet name="Interim Condensed Consolidate22" sheetId="22" r:id="rId22"/>
    <s:sheet name="Restatement of the Consolidat23" sheetId="23" r:id="rId23"/>
    <s:sheet name="Interim Condensed Consolidate24" sheetId="24" r:id="rId24"/>
    <s:sheet name="Inventories (Tables)" sheetId="25" r:id="rId25"/>
    <s:sheet name="Goodwill and Intangible Assets " sheetId="26" r:id="rId26"/>
    <s:sheet name="Debt and other Contractual Ob27" sheetId="27" r:id="rId27"/>
    <s:sheet name="Segments and Geographic Infor28" sheetId="28" r:id="rId28"/>
    <s:sheet name="Property and Equipment (Tables)" sheetId="29" r:id="rId29"/>
    <s:sheet name="Net Income (Loss) Per Common 30" sheetId="30" r:id="rId30"/>
    <s:sheet name="Accumulated Other Comprehensi31" sheetId="31" r:id="rId31"/>
    <s:sheet name="Stock-Based Compensation (Table" sheetId="32" r:id="rId32"/>
    <s:sheet name="Restatement of the Consolidat33" sheetId="33" r:id="rId33"/>
    <s:sheet name="Restatement of the Consolidat34" sheetId="34" r:id="rId34"/>
    <s:sheet name="Restatement of the Consolidat35" sheetId="35" r:id="rId35"/>
    <s:sheet name="Interim Condensed Consolidate36" sheetId="36" r:id="rId36"/>
    <s:sheet name="Interim Condensed Consolidate37" sheetId="37" r:id="rId37"/>
    <s:sheet name="Inventories - Schedule of Inven" sheetId="38" r:id="rId38"/>
    <s:sheet name="Goodwill and Intangible Asset39" sheetId="39" r:id="rId39"/>
    <s:sheet name="Goodwill and Intangible Asset40" sheetId="40" r:id="rId40"/>
    <s:sheet name="Goodwill and Intangible Asset41" sheetId="41" r:id="rId41"/>
    <s:sheet name="Goodwill and Intangible Asset42" sheetId="42" r:id="rId42"/>
    <s:sheet name="Debt and Other Contractual Ob43" sheetId="43" r:id="rId43"/>
    <s:sheet name="Debt and Other Contractual Ob44" sheetId="44" r:id="rId44"/>
    <s:sheet name="Intravaginal Ring Technology 45" sheetId="45" r:id="rId45"/>
    <s:sheet name="Segments and Geographic Infor46" sheetId="46" r:id="rId46"/>
    <s:sheet name="Segments and Geographic Infor47" sheetId="47" r:id="rId47"/>
    <s:sheet name="Segments and Geographic Infor48" sheetId="48" r:id="rId48"/>
    <s:sheet name="Property and Equipment - Schedu" sheetId="49" r:id="rId49"/>
    <s:sheet name="Property and Equipment - Additi" sheetId="50" r:id="rId50"/>
    <s:sheet name="Net (Loss) Income Per Common Sh" sheetId="51" r:id="rId51"/>
    <s:sheet name="Net (Loss) Income Per Common 52" sheetId="52" r:id="rId52"/>
    <s:sheet name="Accumulated Other Comprehensi53" sheetId="53" r:id="rId53"/>
    <s:sheet name="Stock-Based Compensation - Addi" sheetId="54" r:id="rId54"/>
    <s:sheet name="Stock-Based Compensation - Sche" sheetId="55" r:id="rId55"/>
    <s:sheet name="Stock-Based Compensation - Assu" sheetId="56" r:id="rId56"/>
    <s:sheet name="Income Taxes - Additional Infor" sheetId="57" r:id="rId57"/>
    <s:sheet name="Subsequent Event - Additional I" sheetId="58" r:id="rId58"/>
  </s:sheets>
  <s:definedNames/>
  <s:calcPr calcId="124519" calcMode="auto" fullCalcOnLoad="1"/>
</s:workbook>
</file>

<file path=xl/sharedStrings.xml><?xml version="1.0" encoding="utf-8"?>
<sst xmlns="http://schemas.openxmlformats.org/spreadsheetml/2006/main" uniqueCount="468">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JNP</t>
  </si>
  <si>
    <t>Entity Registrant Name</t>
  </si>
  <si>
    <t>JUNIPER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t>
  </si>
  <si>
    <t>Inventories</t>
  </si>
  <si>
    <t>Prepaid expenses and other current assets</t>
  </si>
  <si>
    <t>Total current assets</t>
  </si>
  <si>
    <t>Property and equipment, net</t>
  </si>
  <si>
    <t>Intangible assets, net</t>
  </si>
  <si>
    <t>Goodwill</t>
  </si>
  <si>
    <t>Other assets</t>
  </si>
  <si>
    <t>Total assets</t>
  </si>
  <si>
    <t>Liabilities and Stockholders' Equity</t>
  </si>
  <si>
    <t>Accounts payable</t>
  </si>
  <si>
    <t>Accrued expenses and other</t>
  </si>
  <si>
    <t>Deferred revenue</t>
  </si>
  <si>
    <t>Notes payable</t>
  </si>
  <si>
    <t>Total current liabilities</t>
  </si>
  <si>
    <t>Deferred revenue, net of current portion</t>
  </si>
  <si>
    <t>Notes payable, net of current portion</t>
  </si>
  <si>
    <t>Other noncurrent liabilities</t>
  </si>
  <si>
    <t>Total liabilities</t>
  </si>
  <si>
    <t>Commitments and contingencies</t>
  </si>
  <si>
    <t xml:space="preserve"> </t>
  </si>
  <si>
    <t>Contingently redeemable series C preferred stock, 0.55 shares issued and outstanding (liquidation preference of $550)</t>
  </si>
  <si>
    <t>Stockholders' equity:</t>
  </si>
  <si>
    <t>Preferred stock, $0.01 par value; 1,000 shares authorized Series B convertible preferred stock, 0.13 shares issued and outstanding (liquidation preference of $13)</t>
  </si>
  <si>
    <t>Common stock $0.01 par value; 150,000 shares authorized; 12,257 issued and 10,844 outstanding at September 30, 2016 and 12,215 issued and 10,802 outstanding at December 31, 2015, respectively</t>
  </si>
  <si>
    <t>Additional paid-in capital</t>
  </si>
  <si>
    <t>Treasury stock, at cost (1,413 shares)</t>
  </si>
  <si>
    <t>Accumulated deficit</t>
  </si>
  <si>
    <t>Accumulated other comprehensive loss</t>
  </si>
  <si>
    <t>Total stockholders' equity</t>
  </si>
  <si>
    <t>Total liabilities and stockholders' equity</t>
  </si>
  <si>
    <t>Condensed 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Purchase of treasury shares</t>
  </si>
  <si>
    <t>Series C Preferred Stock [Member]</t>
  </si>
  <si>
    <t>Preferred stock, shares issued</t>
  </si>
  <si>
    <t>Preferred stock, shares outstanding</t>
  </si>
  <si>
    <t>Preferred stock, liquidation preference, value</t>
  </si>
  <si>
    <t>Series B Convertible Preferred Stock [Member]</t>
  </si>
  <si>
    <t>Condensed Consolidated Statements of Operations - USD ($) shares in Thousands, $ in Thousands</t>
  </si>
  <si>
    <t>3 Months Ended</t>
  </si>
  <si>
    <t>Sep. 30, 2015</t>
  </si>
  <si>
    <t>Revenues</t>
  </si>
  <si>
    <t>Product revenues</t>
  </si>
  <si>
    <t>Service revenues</t>
  </si>
  <si>
    <t>Royalties</t>
  </si>
  <si>
    <t>Total revenues</t>
  </si>
  <si>
    <t>Cost of product revenues</t>
  </si>
  <si>
    <t>Cost of service revenues</t>
  </si>
  <si>
    <t>Total cost of revenues</t>
  </si>
  <si>
    <t>Gross profit</t>
  </si>
  <si>
    <t>Operating expenses</t>
  </si>
  <si>
    <t>Sales and marketing</t>
  </si>
  <si>
    <t>Research and development</t>
  </si>
  <si>
    <t>General and administrative</t>
  </si>
  <si>
    <t>Total operating expenses</t>
  </si>
  <si>
    <t>Income (loss) from operations</t>
  </si>
  <si>
    <t>Interest expense, net</t>
  </si>
  <si>
    <t>Other income, net</t>
  </si>
  <si>
    <t>Total non-operating income</t>
  </si>
  <si>
    <t>Income (loss) before income taxes</t>
  </si>
  <si>
    <t>(Benefit from) provision for income taxes</t>
  </si>
  <si>
    <t>Net income (loss)</t>
  </si>
  <si>
    <t>Basic net income (loss) per common share</t>
  </si>
  <si>
    <t>Diluted net income (loss) per common share</t>
  </si>
  <si>
    <t>Basic weighted average common shares outstanding</t>
  </si>
  <si>
    <t>Diluted weighted average common shares outstanding</t>
  </si>
  <si>
    <t>Condensed Consolidated Statements of Comprehensive Income (Loss) - USD ($) $ in Thousands</t>
  </si>
  <si>
    <t>Statement of Comprehensive Income [Abstract]</t>
  </si>
  <si>
    <t>Other comprehensive income components:</t>
  </si>
  <si>
    <t>Foreign currency translation</t>
  </si>
  <si>
    <t>Total other comprehensive loss</t>
  </si>
  <si>
    <t>Comprehensive loss</t>
  </si>
  <si>
    <t>Condensed Consolidated Statements of Cash Flows - USD ($) $ in Thousands</t>
  </si>
  <si>
    <t>Operating activities:</t>
  </si>
  <si>
    <t>Net loss</t>
  </si>
  <si>
    <t>Reconciliation of net income to net cash provided by operating activities:</t>
  </si>
  <si>
    <t>Depreciation and amortization</t>
  </si>
  <si>
    <t>Stock-based compensation expense</t>
  </si>
  <si>
    <t>Changes in operating assets and liabilities:</t>
  </si>
  <si>
    <t>Accounts receivable</t>
  </si>
  <si>
    <t>Other non-current assets</t>
  </si>
  <si>
    <t>Net cash provided by operating activities</t>
  </si>
  <si>
    <t>Investing activities:</t>
  </si>
  <si>
    <t>Purchases of property and equipment</t>
  </si>
  <si>
    <t>Net cash used in investing activities</t>
  </si>
  <si>
    <t>Financing activities:</t>
  </si>
  <si>
    <t>Proceeds from exercise of common stock options</t>
  </si>
  <si>
    <t>Principal payments on notes payable</t>
  </si>
  <si>
    <t>Dividends paid</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Cash paid for interest</t>
  </si>
  <si>
    <t>Cash paid for income taxes</t>
  </si>
  <si>
    <t>Supplemental noncash financing activities</t>
  </si>
  <si>
    <t>Purchase of treasury stock</t>
  </si>
  <si>
    <t>Restatement of the Consolidated Financial Statements</t>
  </si>
  <si>
    <t>Accounting Changes and Error Corrections [Abstract]</t>
  </si>
  <si>
    <t xml:space="preserve">(1) Restatement
of the Consolidated Financial Statements
Background
On October 18, 2016, during the course of responding to a comment
letter from the staff of the U.S. Securities and Exchange
Commission, the Company determined that the Company’s audited
consolidated financial statements for the fiscal years ended
December 31, 2013 through December 31, 2015, including
the unaudited consolidated financial information for each quarterly
period within the fiscal years ended December 31, 2014 and
2015, as reported in the Company’s Annual Report on Form 10-K
filed on March 10, 2016 and amended on April 22, 2016,
and its unaudited condensed consolidated financial statements for
the quarters ended March 31, 2016 and June 30, 2016, and
the related quarters in 2015, as reported in the Company’s
Quarterly Reports on Form 10-Q filed on May 4, 2016 and
August 4, 2016, respectively, should no longer be relied upon
due to errors identified therein, and that a restatement of these
financial statements is required.
The revenue related errors relate to the determination that a
portion of the invoice price of product sold under the
Company’s supply agreement with Ares Trading S.A. (an
affiliate of Merck KGaA, Darmstadt, Germany (“Merck
KGaA”)) is considered contingent, and therefore not fixed or
determinable at the time of shipment. The Company’s
previous practice was to record revenue at the time of shipment
based on the invoice price, with an adjustment to increase or
decrease revenue upon completion of the quarterly reconciliation
process. Accordingly, correction of the revenue errors will
result in a timing difference for the contingent portion of revenue
from the Company’s original methodology. Under the corrected
methodology, revenue will be recognized in the period product is
shipped to Merck KGaA for the fixed portion only (direct
manufacturing cost plus 20%) with the contingent portion of the
invoice price initially recorded as deferred revenue and
subsequently recognized upon completion of a quarterly
reconciliation process that occurs after receiving sell-through
information from Merck KGaA on a country-by-country basis.
Additionally, the Company has a contract related to a COL-1077
clinical trial which has been in place since May 2015. During the
course of compiling its results for the quarter ended September 30,
2016, the Company identified certain research and development
expenses which had been incurred during the year ended December 31,
2015, and research and development expenses incurred during the
three months ended March 31, 2016 and June 30, 2016 which had not
been properly recorded in the periods to which the expenses
related. The restatement reflects the recognition of addition
research and development expense in the affected periods, with
corresponding adjustments to prepaid expenses and other current
assets, and accrued expenses related to those amounts. The
additional research and development expenses incurred during the
year ended December 31, 2015 were incurred during the three month
period ended December 31, 2015, and therefore did not have an
impact on the consolidated statements of operations or consolidated
statement of comprehensive income (loss) for the three and nine
month period ended September 30, 2015 or the consolidated statement
of cash flows for the nine months ended September 30,
2015. The balances of prepaid expenses and other current
assets and accrued expenses in the consolidated balance sheet as of
December 31, 2015 have been restated to reflect these
corrections.
In connection with the restatement, the Company also recorded an
adjustment related to cost of product revenues which was previously
concluded to be immaterial. The adjustment was to increase cost of
product revenues for the three month and nine month period ended
September 30, 2015. A corresponding adjustment to reduce cost of
product revenues in the same amount was recorded in the three month
period ended December 31, 2015 and accordingly did not have an
impact on the twelve months ended December 31, 2015.
The effects of the restatement on the Company’s consolidated
balance sheet as of December 31, 2015 are as follows:
December 31, 2015
As Previously Restatement As Restated
Consolidated Balance Sheet:
Prepaid expenses and other current assets $ 1,674 $ (802 ) $ 872
Total current assets 26,736 (802 ) 25,934
Total assets 51,379 (802 ) 50,577
Accrued expenses and other 4,158 (728 ) 3,430
Deferred revenue 1,336 2,831 4,167
Total current liabilities 7,736 2,103 9,839
Total liabilities 11,412 2,103 13,515
Accumulated deficit (240,406 ) (2,905 ) (243,311 )
Total stockholders’ equity 39,417 (2,905 ) 36,512
Total liabilities and stockholders’ equity 51,379 (802 ) 50,577
The tables below show the effects of the restatement on the
Company’s consolidated statements of operations, consolidated
statement of comprehensive loss (income) and consolidated statement
of cash flows for the three and nine months ended
September 30, 2015. In each case, the tax effect of the
adjustment was considered insignificant.
Three Months Ended September 30,
2015
As Previously Restatement As Restated
Consolidated Statement of Operations:
Product revenues $ 7,197 $ (462 ) $ 6,735
Total revenues 11,455 (462 ) 10,993
Cost of product revenues 4,069 123 4,192
Total cost of revenues 6,430 123 6,553
Gross profit 5,025 (585 ) 4,440
Income from operations 869 (585 ) 284
Income before taxes 956 (585 ) 371
Net income 953 (585 ) 368
Basis net income per share $ 0.09 $ (0.06 ) $ 0.03
Diluted net per share $ 0.09 $ (0.06 ) $ 0.03
Consolidated Statement of Comprehensive Income
(Loss):
Net income $ 953 $ (585 ) $ 368
Comprehensive income (loss) 147 (585 ) (438 )
Nine Months Ended September 30,
2015
As Previously Restatement As Restated
Consolidated Statement of Operations:
Product revenues $ 18,707 $ (332 ) $ 18,375
Total revenues 29,994 (332 ) 29,662
Cost of Product Revenues 10,702 123 10,825
Total Cost of Revenues 16,878 123 17,001
Gross profit 13,116 (455 ) 12,661
Loss from operations (295 ) (455 ) (750 )
Loss before taxes (54 ) (455 ) (509 )
Net loss (65 ) (455 ) (520 )
Basis net loss per share $ (0.01 ) $ (0.04 ) $ (0.05 )
Diluted net loss per share $ (0.01 ) $ (0.04 ) $ (0.05 )
Consolidated Statement of Comprehensive Loss:
Net loss $ (65 ) $ (455 ) $ (520 )
Comprehensive loss (629 ) (455 ) (1,084 )
Consolidated Statement of Cash Flows:
Net loss $ (65 ) $ (455 ) $ (520 )
Inventories 94 123 217
Deferred revenue (129 ) 332 203 </t>
  </si>
  <si>
    <t>Interim Condensed Consolidated Financial Statements</t>
  </si>
  <si>
    <t>Organization, Consolidation and Presentation of Financial Statements [Abstract]</t>
  </si>
  <si>
    <t>(2) Interim
Condensed Consolidated Financial Statements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A of Juniper Pharmaceuticals, Inc.
(“Juniper” or the “Company”) for the year
ended December 31, 2015 filed with the SEC on November 14,
2016 (the “2015 Annual Report”). In the opinion of
the Company, the accompanying unaudited condensed consolidated
financial statements contain all adjustments, consisting of only
normal recurring adjustments, necessary for a fair statement of its
financial position as of September 30, 2016, and its results of
operations for the three months and nine months
ended September 30, 2016, and 2015, and cash flows for the
nine months ended September 30, 2016, and 2015. The condensed
consolidated balance sheet at December 31, 2015 (as restated),
was derived from audited annual financial statements, but does not
contain all of the footnote disclosures from the annual financial
statements. Results of operations for the three and nine
months ended September 30, 2016 are not necessarily indicative of
the results for the year ending December 31, 2016 or any period
thereafter.
Management Estimates
The preparation of financial statements in conformity with U.S.
GAAP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 impairment analysis of
goodwill and intangibles including their useful lives, research and
development accruals, deferred tax assets, liabilities and
valuation allowances, and fair value of stock options. On an
ongoing basis, management evaluates its estimates. Actual results
could differ from those estimates.
Summary of Significant Accounting Policies
Revenue Recognition and Sales Returns Reserves (As
Restated)
Revenues include product revenues, which primarily consist of sales
of CRINONE to Merck KGaA, royalty revenues, which primarily consist
of royalty revenues from Allergan on sales of CRINONE, service
revenues, which primarily consist of analytical and consulting
services, pharmaceutical development and clinical trial
manufacturing services and other revenues.
Product Revenue
Revenues from the sale of products are recognized when all of the
following criteria are met: persuasive evidence of a sales
arrangement exists; delivery has occurred or services have been
rendered; the price is fixed or determinable; and collectibility is
reasonably assured. Selling prices to Merck KGaA for CRINONE
(progesterone gel) are determined on an annual and
country-by-country basis and are the greater of (i) a
percentage of Merck KGaA’s estimated net selling price, or
(ii) Juniper’s direct manufacturing cost plus 20% and
are invoiced to Merck KGaA upon shipment. Juniper records revenue
at the minimum selling price, which is Juniper’s direct
manufacturing cost plus 20%, at the time of shipment to Merck KGaA
as that amount is considered fixed or determinable. The
Company records deferred revenue related to amounts invoiced above
the minimum selling price. Upon receiving sell through information
from Merck KGaA on a quarterly and country-by-country basis, the
Company records an adjustment to increase revenue to reflect the
difference between Merck KGaA’s actual net selling price and
the minimum price recorded at the time of shipment. Any
difference between the amounts invoiced at Merck KGaA’s
estimated net selling price and Merck KGaA’s actual net
selling price are billed or credited to Merck KGaA in the quarter
the product is sold through by Merck KGaA. Accordingly,
product revenue in each period includes both an amount for product
shipped to Merck KGaA in the current period recognized at the
minimum purchase price as well as an amount for product shipped by
Merck KGaA to its customers in the current period equal to the
difference between Merck KGaA’s actual net selling price and
the minimum purchase price. Merck KGaA is also entitled to a volume
discount based on annual purchases. The Company records
reserves against revenue on a quarterly basis to reflect the volume
discount expected to be earned by Merck KGaA during the year.
In April 2013, Juniper’s license and supply agreement with
Merck KGaA for the sale of CRINONE outside the United States was
renewed for an additional five year term, extending the expiration
date to May 19, 2020.
Service Revenue
The professional service contracts that Juniper enters into and
operates under specifies whether the engagement will be billed on a
time-and-materials or a fixed-price basis. These engagements
generally last three to six months, although some of
Juniper’s engagements can be much longer in duration.
Juniper recognizes substantially all of the Company’s
professional services revenues under written contracts when the fee
is fixed or determinable, as the services are provided, and only in
those situations where collection from the client is reasonably
assured. In certain cases Juniper bills clients prior to work being
performed, which requires Juniper to defer revenue in accordance
with U.S. GAAP. In these cases, these amounts are deferred until
all criteria for recognizing revenue are met.
Revenues from time-and-materials service contracts are recognized
as the services are performed based upon hours worked and
contractually agreed-upon hourly rates, as well as indirect fees
based upon hours worked.
Service revenues from a majority of Juniper’s fixed-price
engagements are recognized on a proportional performance method
based on the ratio of costs incurred, substantially all of which
are labor-related, to the total estimated project costs. In
general, project costs are classified in costs of services and are
based on the direct salary of the employees on the engagement plus
all direct expenses incurred to complete the engagement, including
any amounts billed to Juniper by its vendors. The proportional
performance method is used for fixed-price contracts because
estimates of the revenues and costs applicable to various stages of
a contract can be made based on historical experience, and the
terms set forth in the contract, and are indicative of the level of
benefit provided to Juniper’s clients. In the event of a
termination, fixed-price contracts generally provide for payment
for services rendered up to the termination date.
Service revenues also include reimbursements, which include
reimbursement for travel and other out-of-pocket expenses, outside
consultants, and other reimbursable expenses.
Royalty revenues, based on sales by licensees, are recorded as
revenues when those sales are made by the licensees.
The Company maintains accounts receivable allowances for estimated
losses resulting from disputed amounts or the inability of
Juniper’s customers to make required payments. Juniper
identifies specific collection issues and establishes an accounts
receivable allowance based on its historical collection experience,
review of client accounts, current trends, and credit policy. If
the financial condition of Juniper’s customers were to
deteriorate or disputes were to arise regarding the services
provided, resulting in an impairment of their ability or intent to
make payment, additional allowances may be required. A failure to
estimate accurately the accounts receivable allowances and ensure
that payments are received on a timely basis could have a material
adverse effect on Juniper’s business, financial condition,
and results of operations.
Juniper collects value added tax from its customers for revenues
generated out of the United Kingdom for which the customer is not
tax exempt and remits such taxes to the appropriate governmental
authorities. Juniper presents its value added tax on a net basis;
therefore, these taxes are excluded from revenues.
Deferred Revenue
The Company’s deferred revenue balance consists of the
following (in thousands):
September 30, 2016 December 31, 2015
(As Restated)
Product revenues $ 4,285 $ 2,831
Service revenues 695 566
Regional Growth Fund 830 1,480
Total $ 5,810 $ 4,877
Amounts paid but not yet earned on product revenues are recorded as
deferred revenue until the Company receives sell through
information from Merck KGaA indicating the product has been sold
through or otherwise disposed of. Amounts invoiced but not yet
earned on service revenue are deferred until such time as
performance is rendered or the obligation to perform the service is
completed for service revenues. Amounts deferred for product
revenue are not settled until sell through information is received
from Merck KGaA.
As part of the acquisition of Juniper Pharma Services, Juniper
assumed a $2.5 million obligation under a grant arrangement with
the Regional Growth Fund on behalf of the Secretary of State for
Business, Innovation, and Skills in the United Kingdom. Juniper
Pharma Services used this grant to fund the building of its second
facility, which includes analytical labs, office space, and a
manufacturing facility. As a part of the arrangement, Juniper
Pharma Services is required to create and maintain certain
full-time equivalent personnel levels through October 2017. As of
September 30, 2016, the Company is in compliance with the covenants
of the arrangement. The income from the Regional Growth Fund
will be recognized in the other income line of the consolidated
statement of operations, on a decelerated basis through
September 30, 2017.</t>
  </si>
  <si>
    <t>Inventory Disclosure [Abstract]</t>
  </si>
  <si>
    <t>(3) Inventories
Inventories are stated at the lower of cost (first-in, first-out)
or market. Components of inventory cost include materials, labor
and manufacturing overhead. Inventories consist of the following
(in thousands):
September 30, 2016 December 31, 2015
Raw materials $ 734 $ 1,410
Work in process 3,492 1,840
Finished goods 612 373
Total $ 4,838 $ 3,623</t>
  </si>
  <si>
    <t>Goodwill and Intangible Assets</t>
  </si>
  <si>
    <t>Goodwill and Intangible Assets Disclosure [Abstract]</t>
  </si>
  <si>
    <t>(4) Goodwill and
Intangible Assets
Goodwill represents the excess of the purchase price over the fair
value of assets acquired and liabilities assumed in a business
combination. The Company does not amortize its goodwill, but
instead tests for impairment annually in the fourth quarter each
year and more frequently whenever events or changes in
circumstances indicate that the fair value of the asset may be less
than its carrying value of the asset. In August, the Company
announced that its Phase 2b clinical trial evaluating its lead
product candidate, COL-1077 did not achieve its primary and
secondary endpoints and that further development on COL-1077 would
be discontinued. The Company considered the determination that
further development on COL-1077 would not continue, which resulted
in a triggering event requiring a test for impairment under ASC
350.
In accordance with Accounting Standards Codification, or ASC 350,
Goodwill and Other Intangibles (“ASC 350”), the
Company uses the two step approach for each reporting unit. The
first step compares the carrying amount of the reporting unit to
its estimated fair value (Step 1) utilizing a discounted cash flow
analysis based on the present value of estimated future cash flows
to be generated using a risk-adjusted discount rate. To the extent
that the carrying value of the reporting unit exceeds its estimated
fair value, a second step is performed, wherein the reporting
unit’s carrying value is compared to the implied fair value
(Step 2). To the extent that the carrying value of goodwill exceeds
the implied fair value of goodwill, impairment exists and must be
recognized.
Juniper concluded that the Company consists of two reporting units,
which are product and service. All of the
Company’s goodwill is assigned to the Company’s
service reporting unit. Juniper performed an impairment test as of
the date of the triggering event and determined that the
Company’s goodwill is not impaired as of that date.
Changes to goodwill during the nine months ended September 30, 2016
were as follows (in thousands):
Total
Balance—December 31, 2015 $ 10,010
Effects of foreign currency translation (1,240 )
Balance—September 30, 2016 $ 8,770
Intangible assets consist of the following at September 30, 2016
and December 31, 2015 (in thousands):
Trademark Developed Technology Customer Relationships Total
Gross carrying amount—September 30, 2016 $ 300 $ 1,370 $ 1,240 $ 2,910
Foreign currency translation adjustment (53 ) (243 ) (220 ) (516 )
Accumulated amortization (247 ) (605 ) (443 ) (1,295 )
Balance—September 30, 2016 $
— $ 522 $ 577 $ 1,099
Trademark Developed Technology Customer Relationships Total
Gross carrying amount—December 31, 2015 $ 300 $ 1,370 $ 1,240 $ 2,910
Foreign currency translation adjustment (19 ) (83 ) (76 ) (178 )
Accumulated amortization (215 ) (538 ) (381 ) (1,134 )
Balance—December 31, 2015 $ 66 $ 749 $ 783 $ 1,598
Prior to completing the triggering event based assessment of
goodwill under ASC 350, the Company assessed its long-lived assets
under ASC 360-10-05, Impairment or Disposal of Long-Lived Assets
(“ASC 360”), and concluded that there was no impairment
indicated for its long-lived assets. Amortization expense
related to developed technology is classified as a component of
cost of service revenues in the accompanying consolidated
statements of operations. Amortization expense related to trademark
and customer relationships is classified as a component of general
and administrative expenses in the accompanying consolidated
statements of operations.
Amortization expense for the three months ended September 30, 2016
and 2015 was $0.1 million. Amortization expense for the nine months
ended September 30, 2016 was $0.3 million. Amortization
expense for the nine months ended September 30, 2015 was $0.4
million. As of September 30, 2016, amortization expense on
existing intangible assets for the next five years is as follows
(in thousands):
Year ending December 31, Total
Remainder of 2016 $ 81
2017 303
2018 278
2019 252
2020 185
Total $ 1,099</t>
  </si>
  <si>
    <t>Debt and other Contractual Obligations</t>
  </si>
  <si>
    <t>Debt Disclosure [Abstract]</t>
  </si>
  <si>
    <t>(5) Debt and other Contractual Obligations
In September 2013, Juniper assumed debt of $3.9 million in
connection with its acquisition of Juniper Pharma Services
(“JPS”). JPS had entered into a Business Loan Agreement
(“Loan Agreement”) covering three loan facilities with
Lloyds TSB Bank (“Lloyds”) as administrative agent. JPS
had drawn down $3.9 million and as of September 30, 2016 owed $2.6
million. The three loan facilities are each repayable by monthly
installments. Repayment began on one facility in February 2013 and
the remaining two commenced in October 2013. All facilities are due
for repayment over 15 years from the date of drawdown. Two of the
facilities bear interest at the Bank of England’s base rate
plus 1.95% and 2.55%, respectively. The interest rate at September
30, 2016 for these two facilities was 2.45% and 3.05%,
respectively. The third facility is a fixed rate agreement bearing
interest at 3.52% per annum. The weighted average interest rate for
the three loan facilities for the three months ended September 30,
2016 was 3.00%. The Loan Agreement is secured by the mortgaged
property and an unlimited lien on other assets of JPS. The Loan
Agreement contains financial covenants that limit the amount of
indebtedness JPS may incur, requires JPS to maintain certain levels
of net worth, and restricts JPS’s ability to materially alter
the character of its business. As of September 30, 2016, the
Company is in compliance with all of the covenants under the Loan
Agreement.
In September 2013, as part of the acquisition of JPS, Juniper
assumed a $2.5 million obligation under a grant arrangement with
the Regional Growth Fund on behalf of the Secretary of State for
Business, Innovation, and Skills in the United Kingdom. JPS used
this grant to fund the building of its second facility, which
includes analytical labs, office space, and a manufacturing
facility. As part of the arrangement, JPS is required to create and
maintain certain full-time equivalent personnel levels through
October 2017. As of September 30, 2016, the Company is in
compliance with the covenants of the arrangement.
The Regional Growth Fund obligation is recognized in the other
income line item in the consolidated statement of operations on a
decelerated basis over the obligation period through October 2017.
As of September 30, 2016, the obligation’s carrying amount is
$0.8 million and it is recorded in deferred revenue on the
consolidated balance sheets. Other income associated with the
Regional Growth Fund obligation for the three months ended
September 30, 2016 and 2015 was $0.2 million and $0.1 million,
respectively. Other income associated with the Regional Growth Fund
obligation for the nine months ended September 30, 2016 and 2015
was $0.5 million and $0.4 million, respectively. The amount of
other income on the obligation that will be recognized provided the
Company remains in compliance with the covenants will be the
following (in thousands):
Year Total
Remainder of 2016 $ 208
2017 622
Total $ 830</t>
  </si>
  <si>
    <t>Intravaginal Ring Technology License</t>
  </si>
  <si>
    <t>Text Block [Abstract]</t>
  </si>
  <si>
    <t>(6) Intravaginal Ring Technology License
In March 2015, the Company obtained an exclusive worldwide license
(“License Agreement”) to the intellectual property
rights for a novel segmented intravaginal ring (“IVR”)
technology. Due to its novel polymer and segmentation composition,
the Company believes the IVR has the potential to deliver one or
more drugs, including hormones and larger molecules such as
peptides, at different dosages and release rates within a single
segmented ring. Drugs such as progesterone and
leuprolide 1
Unless earlier terminated by the parties, the License Agreement
will remain in effect until the later of (i) the date on which all
issued patents and filed patent applications within the licensed
patent rights have expired or been abandoned and (ii) one year
after the last sale for which a royalty is due under the License
Agreement or 10 years after such expiration or abandonment date
referred to in (i), whichever is earlier. Juniper has the right to
terminate the License Agreement by giving 90 day advance written
notice to MGH. MGH has the right to terminate the License Agreement
based on the Company’s failure to make payments due under the
License Agreement, subject to a 15 day cure period, or the
Company’s failure to maintain the insurance required by the
License Agreement. MGH may also terminate the License Agreement
based on Juniper’s non-financial default under the License
Agreement, subject to a 60 day cure period.
Pursuant to the terms of the License Agreement, Juniper has agreed
to reimburse MGH for all costs associated with the preparation,
filing, prosecution and maintenance of the licensed patent rights,
and has agreed to pay MGH a $50,000 annual license fee on each of
the first five year anniversaries of the effective date of the
License Agreement, and a $100,000 annual license fee beginning on
the sixth anniversary of the effective date of the License
Agreement and on each subsequent anniversary thereafter. The annual
license fee is creditable against any royalties or sublicense
income payable in each calendar year.
Under the terms of the License Agreement, Juniper has agreed to use
commercially reasonable efforts to develop and commercialize at
least one product and/or process related to the IVR technology,
which efforts will include the making of certain minimum annual
expenditures in each of the first five years following the
effective date of the License Agreement. Juniper has also agreed to
pay MGH certain milestone payments totaling up to $1,200,000 tied
to the Company’s achievement of certain development and
commercialization milestones, and certain annual royalty payments
based on net sales of any such patented products or processes
developed by Juniper.</t>
  </si>
  <si>
    <t>Segments and Geographic Information</t>
  </si>
  <si>
    <t>Segment Reporting [Abstract]</t>
  </si>
  <si>
    <t>(7) Segments and
Geographic Information
The Company and its subsidiaries currently operate in two segments:
product and service. The product segment includes supply chain
management for Crinone, the Company’s sole commercialized
product. The product segment also includes the royalty stream the
Company receives from Allergan for Crinone sales in the United
States, and the development of new product candidates. The service
segment includes pharmaceutical development, clinical trial
manufacturing, and advanced analytical and consulting services for
the Company’s customers as well as characterizing and
developing pharmaceutical product candidates for the
Company’s internal programs and managing the Company’s
IVR technology. In September 2013, the Company acquired JPS, a
U.K.-based provider of pharmaceutical development, clinical trial
manufacturing, and advanced analytical and consulting services to
the pharmaceutical industry. The Company has integrated its supply
chain management for its sole commercialized product, Crinone, into
those operations and has sought to capture synergies by
transferring operational activities related to its historic
business to JPS.
The Company’s largest customer, Merck KGaA, Darmstadt,
Germany (“Merck KGaA”) obtains Crinone from the Company
through its Switzerland-based subsidiary; Merck KGaA then sells
Crinone throughout the world, excluding the United States. The
Company’s primary domestic customer, Allergan, Plc
(“Allergan”), is responsible for the commercialization
and sale of Crinone in the United States. JPS provides services to
customers in many jurisdictions; including the European Union, the
United States, Australia and Canada. The following tables show
selected information by geographic area (in thousands):
Revenues:
Three Months Ended September 30, Nine Months Ended September 30,
2016 2015 2016 2015
(As Restated)
(As Restated)
United States $ 2,851 $ 2,327 $ 7,066 $ 5,951
Switzerland 7,081 6,812 20,772 18,571
Other countries 1,624 1,854 5,805 5,140
Total $ 11,556 $ 10,993 $ 33,643 $ 29,662
Total assets:
September 30, 2016 December 31, 2015
(As Restated)
United States $ 14,346 $ 15,454
United Kingdom 31,197 33,335
Other countries 3,466 1,788
Total $ 49,009 $ 50,577
Long-lived assets:
September 30, 2016 December 31, 2015
United Kingdom $ 12,516 $ 13,817
Other countries 1,313 816
Total $ 13,829 $ 14,633
No other individual country represented greater than 10% of total
revenues, total assets, or total long-lived assets for any period
presented.
For the three months ended September 30, 2016 and 2015, Merck KGaA
and Allergan accounted for 86% and 14%, and 87% and 13% of the
product segment revenue, respectively. For the nine months ended
September 30, 2016 and 2015, Merck KGaA and Allergan accounted for
87% and 13%, and 86% and 14% of the product segment revenue,
respectively. No other customers accounted for 10% or more of
service segment or total revenues for the three or nine months
ended September 30, 2016 and 2015.
At September 30, 2016 Merck KGaA and Allergan made up 81% and 19%
of the product segment accounts receivable, respectively. At
December 31, 2015 Merck KGaA and Allergan accounted for 58%
and 42% of the product segment accounts receivable, respectively.
At September 30, 2016 no customers accounted for greater than
10% of the service segment accounts receivable. At
December 31, 2015 one customer accounted for 18% of total
service segment accounts receivable.
The following summarizes other information by segment for the three
months ended September 30, 2016 (in thousands):
Product Service Total
Revenues
Product revenues $ 7,057 $
— $ 7,057
Service revenues
— 3,337 3,337
Royalties 1,162
— 1,162
Total revenues $ 8,219 $ 3,337 $ 11,556
Product Service Total
Cost of product revenues $ 3,683 $
— $ 3,683
Cost of service revenues
— 2,022 2,022
Total cost of revenues 3,683 2,022 5,705
Gross profit $ 4,536 $ 1,315 $ 5,851
Total operating expenses 5,674
Total non-operating income 66
Income before income taxes $ 243
The following summarizes other information by segment for the three
months ended September 30, 2015 as restated (in thousands):
Product Service Total
Revenues (As Restated) (As Restated)
Product revenues $ 6,735 $
— $ 6,735
Service revenues
— 3,218 3,218
Royalties 1,040
— 1,040
Total revenues $ 7,775 $ 3,218 $ 10,993
Cost of product revenues $ 4,192 $
— $ 4,192
Cost of service revenues
— 2,361 2,361
Total cost of revenues 4,192 2,361 6,553
Gross profit $ 3,583 $ 857 $ 4,440
Total operating expenses 4,156
Total non-operating income 87
Income before income taxes $ 371
The following summarizes other information by segment for the nine
months ended September 30, 2016 (in thousands):
Product Service Total
Revenues
Product revenues $ 20,716 $
— $ 20,716
Service revenues
— 9,964 9,964
Royalties 2,963
— 2,963
Total revenues $ 23,679 $ 9,964 $ 33,643
Product Service Total
Cost of product revenues $ 11,892 $
— $ 11,892
Cost of service revenues
— 6,630 6,630
Total cost of revenues 11,892 6,630 18,522
Gross profit $ 11,787 $ 3,334 $ 15,121
Total operating expenses 18,959
Total non-operating income 222
Loss before income taxes $ (3,616 )
The following summarizes other information by segment for the nine
months ended September 30, 2015 as restated (in thousands):
Product Service Total
Revenues (As Restated) (As Restated)
Product revenues $ 18,375 $
— $ 18,375
Service revenues
— 8,392 8,392
Royalties 2,895
— 2,895
Total revenues 21,270 8,392 29,662
Cost of product revenues $ 10,825 $
— $ 10,825
Cost of service revenues
— 6,176 6,176
Total cost of revenues 10,825 6,176 17,001
Gross profit $ 10,445 $ 2,216 $ 12,661
Total operating expenses 13,411
Total non-operating income 241
Loss before income taxes $ (509 )</t>
  </si>
  <si>
    <t>Property and Equipment</t>
  </si>
  <si>
    <t>Property, Plant and Equipment [Abstract]</t>
  </si>
  <si>
    <t>(8) Property and Equipment
Property and equipment consists of the following (in
thousands):
Estimated Useful Life (Years) September 30, 2016 December 31, 2015
Machinery and equipment 3-10 $ 7,564 $ 7,175
Furniture and fixtures 3-5 1,190 1,030
Computer equipment and software 3-5 530 625
Buildings Up to 39 7,685 8,771
Land Indefinite 493 562
Construction in-process 1,189 9
18,651 18,172
Less: Accumulated depreciation (6,089 ) (5,322 )
Total $ 12,562 $ 12,850
Depreciation expense was $0.4 million for the three month periods
ended September 30, 2016 and 2015. Depreciation expense was
$1.1 million for the nine month periods ended September 30, 2016
and 2015.</t>
  </si>
  <si>
    <t>Net Income (Loss) Per Common Share</t>
  </si>
  <si>
    <t>Earnings Per Share [Abstract]</t>
  </si>
  <si>
    <t>(9) Net Income (Loss) Per Common Share
The calculation of basic and diluted income (loss) per common share
and common share equivalents is as follows (in thousands except for
per share data):
Three Months Ended September 30, Nine Months Ended September 30,
2016 2015 2016 2015
(As Restated)
(As Restated)
Basic income (loss) per common share
Net income (loss) $ 248 $ 368 $ (3,663 ) $ (520 )
Less: Preferred stock dividends (7 ) (7 ) (21 ) (21 )
Net income (loss) applicable to common stock $ 241 $ 361 $ (3,684 ) $ (541 )
Basic weighted average number of common shares outstanding 10,799 10,771 10,791 10,758
Basic net income (loss) per common share $ 0.02 $ 0.03 $ (0.34 ) $ (0.05 )
Diluted income (loss) per common share
Net income (loss) applicable to common stock $ 241 $ 361 $ (3,684 ) $ (541 )
Add: Preferred stock dividends 7 7 21 21
Net income (loss) applicable to dilutive common stock $ 248 $ 368 $ (3,663 ) $ (520 )
Basic weighted average number of common shares outstanding 10,799 10,771 10,791 10,758
Effect of dilutive securities
Dilutive stock awards 178 50
—
—
Dilutive preferred share conversions 83 188
—
—
261 238
—
—
Diluted weighted average number of common shares outstanding 11,060 11,009 10,791 10,758
Diluted net income (loss) per common share $ 0.02 $ 0.03 $ (0.34 ) $ (0.05 )
Basic income (loss) per common share is computed by dividing the
net income (loss), less preferred dividends, by the
weighted-average number of shares of common stock outstanding
during a period. The diluted income (loss) per common share
calculation gives effect to dilutive options, convertible preferred
stock, and other potential dilutive common stock including
restricted shares of common stock outstanding during the period.
Diluted net income (loss) per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
Shares to be issued upon the exercise of the outstanding options
and warrants, convertible preferred stock, and selected restricted
shares of common stock excluded from the income per share
calculation amounted to 1.7 million and 1.0 million in each of the
three and nine month periods ended September 30, 2016 and 2015,
respectively, because the awards were anti-dilutive.</t>
  </si>
  <si>
    <t>Accumulated Other Comprehensive Loss</t>
  </si>
  <si>
    <t>Equity [Abstract]</t>
  </si>
  <si>
    <t>(10) Accumulated Other Comprehensive Loss
Changes to accumulated other comprehensive loss during the nine
months ended September 30, 2016 were as follows (in thousands):
Translation Adjustment
Balance—December 31, 2015 $ (1,162 )
Current period other comprehensive loss (2,863 )
Balance—September 30, 2016 $ (4,025 )</t>
  </si>
  <si>
    <t>Stock-Based Compensation</t>
  </si>
  <si>
    <t>Disclosure of Compensation Related Costs, Share-based Payments [Abstract]</t>
  </si>
  <si>
    <t>(11) Stock-Based Compensation
Stock-based compensation expense was $0.3 million and $0.5 million
for the three months ended September 30, 2016 and 2015,
respectively. Stock-based compensation expense for the nine months
ended September 30, 2016 and 2015 was $0.8 million and $1.4
million, respectively.
Total stock-based compensation expense was recorded to cost of
revenues and operating expenses based upon the functional
responsibilities of the individuals holding the respective options
as follows (in thousands):
Three Months Ended September 30,
Nine Months Ended September 30,
2016 2015 2016 2015
Cost of revenues $ 94 $ 17 $ 152 $ 58
Sales and marketing 17 10 48 28
Research and development 23 353 (14 ) 961
General and administrative 195 110 618 347
Total $ 329 $ 490 $ 804 $ 1,394
Cash received for option exercises was $0.1 million for the nine
months ended September 30, 2015. There were no option exercises in
the nine months ended September 30, 2016.
Juniper granted 642,500 and 247,000 stock options to employees
during the nine months ended September 30, 2016 and 2015,
respectively.
Juniper granted 42,203 and 461 restricted shares to non-employee
directors during the nine months ended September 30, 2016 and 2015,
respectively.
Juniper granted 243,000 stock options to non-employees during the
nine months ended September 30, 2015. No stock options were
granted to non-employees during the nine months ended September 30,
2016.
The Company records stock-based compensation expense for stock
options granted to non-employees based on the fair value of the
stock options, which is re-measured over the graded vesting term
resulting in periodic adjustments to stock-based compensation
expense. During the three months ended September 30, 2016 the
Company recorded a reduction of stock-based compensation expense of
$29,000 for non-employee options as a result of impacts of changes
in the fair value of the options during the period. During the
three months ended September 30, 2015 the Company recorded
stock-based compensation expense of $0.3 million for non-employee
options. During the nine months ended September 30, 2016
the Company recorded a reduction of stock-based compensation
expense of $0.2 million for non-employee options, as a result of
impacts of changes in the fair value of the options during the
period. During the nine months ended September 30, 2015 the
Company recorded stock-based compensation expense of $0.9 million
for non-employee options. The stock-based compensation expense
recorded for non-employees is reflected in the research and
development line of the statement of operations. The remaining
options will be re-measured over a 6 month period.
The Company uses the Black-Scholes option pricing model to
determine the estimated grant date fair values for stock-based
awards.
The weighted-average grant date fair values of options granted to
employees during the nine months ended September 30, 2016 and 2015
were $4.71 and $3.89, respectively, using the following
assumptions:
Nine Months Ended September 30,
2016 2015
Risk free interest rate 0.85% - 1.14%
0.87% - 1.06%
Expected term
4.75 years
4.56 – 4.75 years
Dividend yield — —
Expected volatility 78.08% - 79.29% 76.76% - 78.04%
There were no options granted to non-employees during the nine
months ended September 30, 2016. The weighted-average grant
date fair values of the options granted to non-employees during the
nine months ended September 30, 2015 were $4.52, respectively,
using the following assumptions:
Nine Months Ended September 30,
2016 2015
Risk free interest rate
— 1.47%-1.54%
Expected term
— 7 years
Dividend yield
—
—
Expected volatility
— 82.88%-83.09%
Option-pricing models require the input of various subjective
assumptions, including the option’s expected life and the
price volatility of the underlying stock. Juniper’s estimated
expected stock price volatility is based on its own historical
volatility. Juniper’s expected term of options granted during
the nine months ended September 30, 2016 and 2015 was derived using
the simplified method for employees and the contractual term of the
option for non-employees. The risk-free rate for the expected term
of the option is based on the U.S. Treasury yield curve in effect
at the time of grant.
As of September 30, 2016, the total unrecognized compensation cost
related to outstanding stock options and restricted stock awards
expected to vest was $4.3 million, which the Company expects to
recognize over a weighted-average period of 2.88 years.</t>
  </si>
  <si>
    <t>Fair Value of Financial Instruments</t>
  </si>
  <si>
    <t>Fair Value Disclosures [Abstract]</t>
  </si>
  <si>
    <t>(12) Fair Value of Financial Instruments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and cash equivalents are classified as Level
1 at September 30, 2016 and December 31, 2015.
The fair values of accounts receivable and accounts payable
approximate their respective carrying amounts. The Company’s
long-term debt is carried at amortized face value, which
approximates fair value based on current market pricing of similar
debt instruments and is categorized as a Level 2 measurement.</t>
  </si>
  <si>
    <t>Income Taxes</t>
  </si>
  <si>
    <t>Income Tax Disclosure [Abstract]</t>
  </si>
  <si>
    <t>(13) Income
Taxes
During the three months ended September 30, 2016 Juniper recorded
an income tax benefit of $5,000 representing an effective tax rate
of (2.1)%. During the three months ended September 30, 2015,
Juniper recorded income tax expense of $3,000, representing an
effective tax rate of 0.8%. During the nine months ended September
30, 2016 and 2015, Juniper recorded income tax expense of $47,000
and $11,000, respectively, representing an effective tax rate of
(1.3)% and (2.2)%, respectively. The income tax provision for the
three and nine months ended September 30, 2016, is primarily
attributable to alternative minimum taxes and state minimum taxes
owed. The income tax provision for the three and nine months ended
September 30, 2015, is primarily attributable to state minimum
taxes owed.
Juniper files income tax returns in the U.S. federal jurisdiction,
and in various state and foreign jurisdictions. Juniper is no
longer subject to U.S. federal income tax examinations by tax
authorities for years prior to 2012. Additionally, with few
exceptions, Juniper is no longer subject to U.S. state tax
examinations for years prior to 2012.</t>
  </si>
  <si>
    <t>Recent Accounting Pronouncements</t>
  </si>
  <si>
    <t>(14) Recent Accounting Pronounc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f awards as either equity or liabilities and
classification on the statement of cash flows. ASU 2016-09 is
effective for fiscal years, and interim periods within those years,
beginning after December 15, 2016, and early adoption is permitted.
The Company is currently evaluating the method and impact that the
adoption will have on its consolidated financial statements and
related disclosure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method and impact that the
adoption will have on its consolidated financial statements and
related disclosures.
In January 2016, the FASB issued ASU No. 2016-01, Financial
Instruments – Recognition and Measurement of “Financial
Assets and Financial Liabilities,” which provides new
guidance for the recognition, measurement, presentation, and
disclosure of financial assets and liabilities. The standard
becomes effective for Juniper beginning in the first quarter of
2018 and early adoption is permitted. The Company is currently
evaluating the method and impact that the adoption will have on its
consolidated financial statements and related disclosures.
In November 2015, the Financial Accounting Standards Board
(“FASB”) issued Accounting Standards Update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is currently evaluating the
method and impact that the adoption will have on its consolidated
financial statements and related disclosure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is currently evaluating the method and impact that the
adoption will have on the Company’s consolidated financial
statements and related disclosures.
In August 2014, the FASB issued ASU No. 2014-15,
“Presentation of Financial Statements – Going
Concern” (“ASU 2014-15”). The provisions of ASU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does not
believe this ASU will have an impact on its financial statements
except for disclosure requirement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July 2015, the FASB approved a
one year delay for the effective date of the revenue
standard. The guidance is effective for the Company beginning
January 1, 2018 and, at that time the Company may adopt the new
standard under the full retrospective approach or the modified
retrospective approach. Early adoption is not permitted. The
Company is currently evaluating the method and impact that the
adoption of ASU 2014-09 will have on its consolidated financial
statements and related disclosures.</t>
  </si>
  <si>
    <t>Subsequent Event</t>
  </si>
  <si>
    <t>Subsequent Events [Abstract]</t>
  </si>
  <si>
    <t>(15) Subsequent
Event
In November 2016, the company entered into an agreement with
Allergan, Inc., its U.S partner for Crinone, to monetize future
royalty payments due to Juniper. Under the agreement, Juniper will
receive a one-time payment of $11 million representing future
royalty amounts payable.</t>
  </si>
  <si>
    <t>Interim Condensed Consolidated Financial Statements (Policies)</t>
  </si>
  <si>
    <t>Management Estimates</t>
  </si>
  <si>
    <t>Management Estimates
The preparation of financial statements in conformity with U.S.
GAAP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 impairment analysis of
goodwill and intangibles including their useful lives, research and
development accruals, deferred tax assets, liabilities and
valuation allowances, and fair value of stock options. On an
ongoing basis, management evaluates its estimates. Actual results
could differ from those estimates.</t>
  </si>
  <si>
    <t>Revenue Recognition and Sales Returns Reserves</t>
  </si>
  <si>
    <t>Revenue Recognition and Sales Returns Reserves (As
Restated)
Revenues include product revenues, which primarily consist of sales
of CRINONE to Merck KGaA, royalty revenues, which primarily consist
of royalty revenues from Allergan on sales of CRINONE, service
revenues, which primarily consist of analytical and consulting
services, pharmaceutical development and clinical trial
manufacturing services and other revenues.
Product Revenue
Revenues from the sale of products are recognized when all of the
following criteria are met: persuasive evidence of a sales
arrangement exists; delivery has occurred or services have been
rendered; the price is fixed or determinable; and collectibility is
reasonably assured. Selling prices to Merck KGaA for CRINONE
(progesterone gel) are determined on an annual and
country-by-country basis and are the greater of (i) a
percentage of Merck KGaA’s estimated net selling price, or
(ii) Juniper’s direct manufacturing cost plus 20% and
are invoiced to Merck KGaA upon shipment. Juniper records revenue
at the minimum selling price, which is Juniper’s direct
manufacturing cost plus 20%, at the time of shipment to Merck KGaA
as that amount is considered fixed or determinable. The
Company records deferred revenue related to amounts invoiced above
the minimum selling price. Upon receiving sell through information
from Merck KGaA on a quarterly and country-by-country basis, the
Company records an adjustment to increase revenue to reflect the
difference between Merck KGaA’s actual net selling price and
the minimum price recorded at the time of shipment. Any
difference between the amounts invoiced at Merck KGaA’s
estimated net selling price and Merck KGaA’s actual net
selling price are billed or credited to Merck KGaA in the quarter
the product is sold through by Merck KGaA. Accordingly,
product revenue in each period includes both an amount for product
shipped to Merck KGaA in the current period recognized at the
minimum purchase price as well as an amount for product shipped by
Merck KGaA to its customers in the current period equal to the
difference between Merck KGaA’s actual net selling price and
the minimum purchase price. Merck KGaA is also entitled to a volume
discount based on annual purchases. The Company records
reserves against revenue on a quarterly basis to reflect the volume
discount expected to be earned by Merck KGaA during the year.
In April 2013, Juniper’s license and supply agreement with
Merck KGaA for the sale of CRINONE outside the United States was
renewed for an additional five year term, extending the expiration
date to May 19, 2020.
Service Revenue
The professional service contracts that Juniper enters into and
operates under specifies whether the engagement will be billed on a
time-and-materials or a fixed-price basis. These engagements
generally last three to six months, although some of
Juniper’s engagements can be much longer in duration.
Juniper recognizes substantially all of the Company’s
professional services revenues under written contracts when the fee
is fixed or determinable, as the services are provided, and only in
those situations where collection from the client is reasonably
assured. In certain cases Juniper bills clients prior to work being
performed, which requires Juniper to defer revenue in accordance
with U.S. GAAP. In these cases, these amounts are deferred until
all criteria for recognizing revenue are met.
Revenues from time-and-materials service contracts are recognized
as the services are performed based upon hours worked and
contractually agreed-upon hourly rates, as well as indirect fees
based upon hours worked.
Service revenues from a majority of Juniper’s fixed-price
engagements are recognized on a proportional performance method
based on the ratio of costs incurred, substantially all of which
are labor-related, to the total estimated project costs. In
general, project costs are classified in costs of services and are
based on the direct salary of the employees on the engagement plus
all direct expenses incurred to complete the engagement, including
any amounts billed to Juniper by its vendors. The proportional
performance method is used for fixed-price contracts because
estimates of the revenues and costs applicable to various stages of
a contract can be made based on historical experience, and the
terms set forth in the contract, and are indicative of the level of
benefit provided to Juniper’s clients. In the event of a
termination, fixed-price contracts generally provide for payment
for services rendered up to the termination date.
Service revenues also include reimbursements, which include
reimbursement for travel and other out-of-pocket expenses, outside
consultants, and other reimbursable expenses.
Royalty revenues, based on sales by licensees, are recorded as
revenues when those sales are made by the licensees.
The Company maintains accounts receivable allowances for estimated
losses resulting from disputed amounts or the inability of
Juniper’s customers to make required payments. Juniper
identifies specific collection issues and establishes an accounts
receivable allowance based on its historical collection experience,
review of client accounts, current trends, and credit policy. If
the financial condition of Juniper’s customers were to
deteriorate or disputes were to arise regarding the services
provided, resulting in an impairment of their ability or intent to
make payment, additional allowances may be required. A failure to
estimate accurately the accounts receivable allowances and ensure
that payments are received on a timely basis could have a material
adverse effect on Juniper’s business, financial condition,
and results of operations.
Juniper collects value added tax from its customers for revenues
generated out of the United Kingdom for which the customer is not
tax exempt and remits such taxes to the appropriate governmental
authorities. Juniper presents its value added tax on a net basis;
therefore, these taxes are excluded from revenues.</t>
  </si>
  <si>
    <t>Deferred Revenue</t>
  </si>
  <si>
    <t>Deferred Revenue
The Company’s deferred revenue balance consists of the
following (in thousands):
September 30, 2016 December 31, 2015
(As Restated)
Product revenues $ 4,285 $ 2,831
Service revenues 695 566
Regional Growth Fund 830 1,480
Total $ 5,810 $ 4,877
Amounts paid but not yet earned on product revenues are recorded as
deferred revenue until the Company receives sell through
information from Merck KGaA indicating the product has been sold
through or otherwise disposed of. Amounts invoiced but not yet
earned on service revenue are deferred until such time as
performance is rendered or the obligation to perform the service is
completed for service revenues. Amounts deferred for product
revenue are not settled until sell through information is received
from Merck KGaA.
As part of the acquisition of Juniper Pharma Services, Juniper
assumed a $2.5 million obligation under a grant arrangement with
the Regional Growth Fund on behalf of the Secretary of State for
Business, Innovation, and Skills in the United Kingdom. Juniper
Pharma Services used this grant to fund the building of its second
facility, which includes analytical labs, office space, and a
manufacturing facility. As a part of the arrangement, Juniper
Pharma Services is required to create and maintain certain
full-time equivalent personnel levels through October 2017. As of
September 30, 2016, the Company is in compliance with the covenants
of the arrangement. The income from the Regional Growth Fund
will be recognized in the other income line of the consolidated
statement of operations, on a decelerated basis through
September 30, 2017.</t>
  </si>
  <si>
    <t>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f awards as either equity or liabilities and
classification on the statement of cash flows. ASU 2016-09 is
effective for fiscal years, and interim periods within those years,
beginning after December 15, 2016, and early adoption is permitted.
The Company is currently evaluating the method and impact that the
adoption will have on its consolidated financial statements and
related disclosure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method and impact that the
adoption will have on its consolidated financial statements and
related disclosures.
In January 2016, the FASB issued ASU No. 2016-01, Financial
Instruments – Recognition and Measurement of “Financial
Assets and Financial Liabilities,” which provides new
guidance for the recognition, measurement, presentation, and
disclosure of financial assets and liabilities. The standard
becomes effective for Juniper beginning in the first quarter of
2018 and early adoption is permitted. The Company is currently
evaluating the method and impact that the adoption will have on its
consolidated financial statements and related disclosures.
In November 2015, the Financial Accounting Standards Board
(“FASB”) issued Accounting Standards Update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is currently evaluating the
method and impact that the adoption will have on its consolidated
financial statements and related disclosure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is currently evaluating the method and impact that the
adoption will have on the Company’s consolidated financial
statements and related disclosures.
In August 2014, the FASB issued ASU No. 2014-15,
“Presentation of Financial Statements – Going
Concern” (“ASU 2014-15”). The provisions of ASU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does not
believe this ASU will have an impact on its financial statements
except for disclosure requirement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July 2015, the FASB approved a
one year delay for the effective date of the revenue
standard. The guidance is effective for the Company beginning
January 1, 2018 and, at that time the Company may adopt the new
standard under the full retrospective approach or the modified
retrospective approach. Early adoption is not permitted. The
Company is currently evaluating the method and impact that the
adoption of ASU 2014-09 will have on its consolidated financial
statements and related disclosures.</t>
  </si>
  <si>
    <t>Restatement of the Consolidated Financial Statements (Tables)</t>
  </si>
  <si>
    <t>Schedule of Effect of Restatement on Company's Financial Statements</t>
  </si>
  <si>
    <t xml:space="preserve">The effects of the restatement on the Company’s consolidated
balance sheet as of December 31, 2015 are as follows:
December 31, 2015
As Previously Restatement As Restated
Consolidated Balance Sheet:
Prepaid expenses and other current assets $ 1,674 $ (802 ) $ 872
Total current assets 26,736 (802 ) 25,934
Total assets 51,379 (802 ) 50,577
Accrued expenses and other 4,158 (728 ) 3,430
Deferred revenue 1,336 2,831 4,167
Total current liabilities 7,736 2,103 9,839
Total liabilities 11,412 2,103 13,515
Accumulated deficit (240,406 ) (2,905 ) (243,311 )
Total stockholders’ equity 39,417 (2,905 ) 36,512
Total liabilities and stockholders’ equity 51,379 (802 ) 50,577
The tables below show the effects of the restatement on the
Company’s consolidated statements of operations, consolidated
statement of comprehensive loss (income) and consolidated statement
of cash flows for the three and nine months ended
September 30, 2015. In each case, the tax effect of the
adjustment was considered insignificant.
Three Months Ended September 30,
2015
As Previously Restatement As Restated
Consolidated Statement of Operations:
Product revenues $ 7,197 $ (462 ) $ 6,735
Total revenues 11,455 (462 ) 10,993
Cost of product revenues 4,069 123 4,192
Total cost of revenues 6,430 123 6,553
Gross profit 5,025 (585 ) 4,440
Income from operations 869 (585 ) 284
Income before taxes 956 (585 ) 371
Net income 953 (585 ) 368
Basis net income per share $ 0.09 $ (0.06 ) $ 0.03
Diluted net per share $ 0.09 $ (0.06 ) $ 0.03
Consolidated Statement of Comprehensive Income
(Loss):
Net income $ 953 $ (585 ) $ 368
Comprehensive income (loss) 147 (585 ) (438 )
Nine Months Ended September 30,
2015
As Previously Restatement As Restated
Consolidated Statement of Operations:
Product revenues $ 18,707 $ (332 ) $ 18,375
Total revenues 29,994 (332 ) 29,662
Cost of Product Revenues 10,702 123 10,825
Total Cost of Revenues 16,878 123 17,001
Gross profit 13,116 (455 ) 12,661
Loss from operations (295 ) (455 ) (750 )
Loss before taxes (54 ) (455 ) (509 )
Net loss (65 ) (455 ) (520 )
Basis net loss per share $ (0.01 ) $ (0.04 ) $ (0.05 )
Diluted net loss per share $ (0.01 ) $ (0.04 ) $ (0.05 )
Consolidated Statement of Comprehensive Loss:
Net loss $ (65 ) $ (455 ) $ (520 )
Comprehensive loss (629 ) (455 ) (1,084 )
Consolidated Statement of Cash Flows:
Net loss $ (65 ) $ (455 ) $ (520 )
Inventories 94 123 217
Deferred revenue (129 ) 332 203 </t>
  </si>
  <si>
    <t>Interim Condensed Consolidated Financial Statements (Tables)</t>
  </si>
  <si>
    <t>Schedule of Deferred Revenue Balance</t>
  </si>
  <si>
    <t>The Company’s deferred revenue balance consists of the
following (in thousands):
September 30, 2016 December 31, 2015
(As Restated)
Product revenues $ 4,285 $ 2,831
Service revenues 695 566
Regional Growth Fund 830 1,480
Total $ 5,810 $ 4,877</t>
  </si>
  <si>
    <t>Inventories (Tables)</t>
  </si>
  <si>
    <t>Schedule of Inventory</t>
  </si>
  <si>
    <t>Inventories consist of the following (in thousands):
September 30, 2016 December 31, 2015
Raw materials $ 734 $ 1,410
Work in process 3,492 1,840
Finished goods 612 373
Total $ 4,838 $ 3,623</t>
  </si>
  <si>
    <t>Goodwill and Intangible Assets (Tables)</t>
  </si>
  <si>
    <t>Schedule of Changes to Goodwill</t>
  </si>
  <si>
    <t>Changes to goodwill during the nine months ended September 30, 2016
were as follows (in thousands):
Total
Balance—December 31, 2015 $ 10,010
Effects of foreign currency translation (1,240 )
Balance—September 30, 2016 $ 8,770</t>
  </si>
  <si>
    <t>Changes to Intangible Assets</t>
  </si>
  <si>
    <t>Intangible assets consist of the following at September 30, 2016
and December 31, 2015 (in thousands):
Trademark Developed Technology Customer Relationships Total
Gross carrying amount—September 30, 2016 $ 300 $ 1,370 $ 1,240 $ 2,910
Foreign currency translation adjustment (53 ) (243 ) (220 ) (516 )
Accumulated amortization (247 ) (605 ) (443 ) (1,295 )
Balance—September 30, 2016 $
— $ 522 $ 577 $ 1,099
Trademark Developed Technology Customer Relationships Total
Gross carrying amount—December 31, 2015 $ 300 $ 1,370 $ 1,240 $ 2,910
Foreign currency translation adjustment (19 ) (83 ) (76 ) (178 )
Accumulated amortization (215 ) (538 ) (381 ) (1,134 )
Balance—December 31, 2015 $ 66 $ 749 $ 783 $ 1,598</t>
  </si>
  <si>
    <t>Amortization Expense on Existing Intangible Assets for Next Five Years</t>
  </si>
  <si>
    <t>As of September 30, 2016, amortization expense on existing
intangible assets for the next five years is as follows (in
thousands):
Year ending December 31, Total
Remainder of 2016 $ 81
2017 303
2018 278
2019 252
2020 185
Total $ 1,099</t>
  </si>
  <si>
    <t>Debt and other Contractual Obligations (Tables)</t>
  </si>
  <si>
    <t>Summary of Other Income on Obligation</t>
  </si>
  <si>
    <t>The amount of other income on the obligation that will be
recognized provided the Company remains in compliance with the
covenants will be the following (in thousands):
Year Total
Remainder of 2016 $ 208
2017 622
Total $ 830</t>
  </si>
  <si>
    <t>Segments and Geographic Information (Tables)</t>
  </si>
  <si>
    <t>Selected Information by Geographic Area</t>
  </si>
  <si>
    <t>The following tables show selected information by geographic area
(in thousands):
Revenues:
Three Months Ended September 30, Nine Months Ended September 30,
2016 2015 2016 2015
(As Restated)
(As Restated)
United States $ 2,851 $ 2,327 $ 7,066 $ 5,951
Switzerland 7,081 6,812 20,772 18,571
Other countries 1,624 1,854 5,805 5,140
Total $ 11,556 $ 10,993 $ 33,643 $ 29,662
Total assets:
September 30, 2016 December 31, 2015
(As Restated)
United States $ 14,346 $ 15,454
United Kingdom 31,197 33,335
Other countries 3,466 1,788
Total $ 49,009 $ 50,577
Long-lived assets:
September 30, 2016 December 31, 2015
United Kingdom $ 12,516 $ 13,817
Other countries 1,313 816
Total $ 13,829 $ 14,633</t>
  </si>
  <si>
    <t>Schedule of Other Information by Segment</t>
  </si>
  <si>
    <t>The following summarizes other information by segment for the three
months ended September 30, 2016 (in thousands):
Product Service Total
Revenues
Product revenues $ 7,057 $
— $ 7,057
Service revenues
— 3,337 3,337
Royalties 1,162
— 1,162
Total revenues $ 8,219 $ 3,337 $ 11,556
Product Service Total
Cost of product revenues $ 3,683 $
— $ 3,683
Cost of service revenues
— 2,022 2,022
Total cost of revenues 3,683 2,022 5,705
Gross profit $ 4,536 $ 1,315 $ 5,851
Total operating expenses 5,674
Total non-operating income 66
Income before income taxes $ 243
The following summarizes other information by segment for the three
months ended September 30, 2015 as restated (in thousands):
Product Service Total
Revenues (As Restated) (As Restated)
Product revenues $ 6,735 $
— $ 6,735
Service revenues
— 3,218 3,218
Royalties 1,040
— 1,040
Total revenues $ 7,775 $ 3,218 $ 10,993
Cost of product revenues $ 4,192 $
— $ 4,192
Cost of service revenues
— 2,361 2,361
Total cost of revenues 4,192 2,361 6,553
Gross profit $ 3,583 $ 857 $ 4,440
Total operating expenses 4,156
Total non-operating income 87
Income before income taxes $ 371
The following summarizes other information by segment for the nine
months ended September 30, 2016 (in thousands):
Product Service Total
Revenues
Product revenues $ 20,716 $
— $ 20,716
Service revenues
— 9,964 9,964
Royalties 2,963
— 2,963
Total revenues $ 23,679 $ 9,964 $ 33,643
Product Service Total
Cost of product revenues $ 11,892 $
— $ 11,892
Cost of service revenues
— 6,630 6,630
Total cost of revenues 11,892 6,630 18,522
Gross profit $ 11,787 $ 3,334 $ 15,121
Total operating expenses 18,959
Total non-operating income 222
Loss before income taxes $ (3,616 )
The following summarizes other information by segment for the nine
months ended September 30, 2015 as restated (in thousands):
Product Service Total
Revenues (As Restated) (As Restated)
Product revenues $ 18,375 $
— $ 18,375
Service revenues
— 8,392 8,392
Royalties 2,895
— 2,895
Total revenues 21,270 8,392 29,662
Cost of product revenues $ 10,825 $
— $ 10,825
Cost of service revenues
— 6,176 6,176
Total cost of revenues 10,825 6,176 17,001
Gross profit $ 10,445 $ 2,216 $ 12,661
Total operating expenses 13,411
Total non-operating income 241
Loss before income taxes $ (509 )</t>
  </si>
  <si>
    <t>Property and Equipment (Tables)</t>
  </si>
  <si>
    <t>Schedule of Property and Equipment</t>
  </si>
  <si>
    <t>Property and equipment consists of the following (in
thousands):
Estimated Useful Life (Years) September 30, 2016 December 31, 2015
Machinery and equipment 3-10 $ 7,564 $ 7,175
Furniture and fixtures 3-5 1,190 1,030
Computer equipment and software 3-5 530 625
Buildings Up to 39 7,685 8,771
Land Indefinite 493 562
Construction in-process 1,189 9
18,651 18,172
Less: Accumulated depreciation (6,089 ) (5,322 )
Total $ 12,562 $ 12,850</t>
  </si>
  <si>
    <t>Net Income (Loss) Per Common Share (Tables)</t>
  </si>
  <si>
    <t>Calculation of Basic and Diluted Income (Loss) Per Common Share and Common Share Equivalents</t>
  </si>
  <si>
    <t>The calculation of basic and diluted income (loss) per common share
and common share equivalents is as follows (in thousands except for
per share data):
Three Months Ended September 30, Nine Months Ended September 30,
2016 2015 2016 2015
(As Restated)
(As Restated)
Basic income (loss) per common share
Net income (loss) $ 248 $ 368 $ (3,663 ) $ (520 )
Less: Preferred stock dividends (7 ) (7 ) (21 ) (21 )
Net income (loss) applicable to common stock $ 241 $ 361 $ (3,684 ) $ (541 )
Basic weighted average number of common shares outstanding 10,799 10,771 10,791 10,758
Basic net income (loss) per common share $ 0.02 $ 0.03 $ (0.34 ) $ (0.05 )
Diluted income (loss) per common share
Net income (loss) applicable to common stock $ 241 $ 361 $ (3,684 ) $ (541 )
Add: Preferred stock dividends 7 7 21 21
Net income (loss) applicable to dilutive common stock $ 248 $ 368 $ (3,663 ) $ (520 )
Basic weighted average number of common shares outstanding 10,799 10,771 10,791 10,758
Effect of dilutive securities
Dilutive stock awards 178 50
—
—
Dilutive preferred share conversions 83 188
—
—
261 238
—
—
Diluted weighted average number of common shares outstanding 11,060 11,009 10,791 10,758
Diluted net income (loss) per common share $ 0.02 $ 0.03 $ (0.34 ) $ (0.05 )</t>
  </si>
  <si>
    <t>Accumulated Other Comprehensive Loss (Tables)</t>
  </si>
  <si>
    <t>Schedule of Accumulated Other Comprehensive Loss</t>
  </si>
  <si>
    <t>Changes to accumulated other comprehensive loss during the nine
months ended September 30, 2016 were as follows (in thousands):
Translation Adjustment
Balance—December 31, 2015 $ (1,162 )
Current period other comprehensive loss (2,863 )
Balance—September 30, 2016 $ (4,025 )</t>
  </si>
  <si>
    <t>Stock-Based Compensation (Tables)</t>
  </si>
  <si>
    <t>Schedule of Stock-Based Compensation Expense Allocation</t>
  </si>
  <si>
    <t>Total stock-based compensation expense was recorded to cost of
revenues and operating expenses based upon the functional
responsibilities of the individuals holding the respective options
as follows (in thousands):
Three Months Ended September 30,
Nine Months Ended September 30,
2016 2015 2016 2015
Cost of revenues $ 94 $ 17 $ 152 $ 58
Sales and marketing 17 10 48 28
Research and development 23 353 (14 ) 961
General and administrative 195 110 618 347
Total $ 329 $ 490 $ 804 $ 1,394</t>
  </si>
  <si>
    <t>Assumptions Used to Weighted-Average Grant Date Fair Values of Options Granted</t>
  </si>
  <si>
    <t>The weighted-average grant date fair values of options granted to
employees during the nine months ended September 30, 2016 and 2015
were $4.71 and $3.89, respectively, using the following
assumptions:
Nine Months Ended September 30,
2016 2015
Risk free interest rate 0.85% - 1.14%
0.87% - 1.06%
Expected term
4.75 years
4.56 – 4.75 years
Dividend yield — —
Expected volatility 78.08% - 79.29% 76.76% - 78.04%
There were no options granted to non-employees during the nine
months ended September 30, 2016. The weighted-average grant
date fair values of the options granted to non-employees during the
nine months ended September 30, 2015 were $4.52, respectively,
using the following assumptions:
Nine Months Ended September 30,
2016 2015
Risk free interest rate
— 1.47%-1.54%
Expected term
— 7 years
Dividend yield
—
—
Expected volatility
— 82.88%-83.09%</t>
  </si>
  <si>
    <t>Restatement of the Consolidated Financial Statements - Additional Information (Detail)</t>
  </si>
  <si>
    <t>Merck Kgaa [Member]</t>
  </si>
  <si>
    <t>Error Corrections and Prior Period Adjustments Restatement [Line Items]</t>
  </si>
  <si>
    <t>Revenue recognition, recorded revenue cost plus percentage</t>
  </si>
  <si>
    <t>20.00%</t>
  </si>
  <si>
    <t>Restatement of the Consolidated Financial Statements - Schedule of Effect of Restatement on Company's Consolidated Balance Sheet (Detail) - USD ($) $ in Thousands</t>
  </si>
  <si>
    <t>As Previously Reported [Member]</t>
  </si>
  <si>
    <t>Restatement Adjustments [Member]</t>
  </si>
  <si>
    <t>Restatement of the Consolidated Financial Statements - Schedule of Effect of Restatement on Company's Consolidated Statements of Operations, Consolidated Statement of Comprehensive (Loss) Income and Consolidated Statement of Cash Flows (Detail) - USD ($) $ / shares in Units, $ in Thousands</t>
  </si>
  <si>
    <t>Income from operations</t>
  </si>
  <si>
    <t>Income before taxes</t>
  </si>
  <si>
    <t>Net income</t>
  </si>
  <si>
    <t>Basis net income per share</t>
  </si>
  <si>
    <t>Diluted net loss per share</t>
  </si>
  <si>
    <t>Comprehensive income (loss)</t>
  </si>
  <si>
    <t>Interim Condensed Consolidated Financial Statements - Additional Information (Detail) - USD ($) $ in Millions</t>
  </si>
  <si>
    <t>1 Months Ended</t>
  </si>
  <si>
    <t>Sep. 30, 2013</t>
  </si>
  <si>
    <t>Juniper Pharma Services [Member]</t>
  </si>
  <si>
    <t>Summary Of Significant Accounting Policies [Line Items]</t>
  </si>
  <si>
    <t>Assumed obligation under grant arrangement by the entity</t>
  </si>
  <si>
    <t>Juniper Pharma Services [Member] | Regional Growth Fund [Member]</t>
  </si>
  <si>
    <t>Additional license and supply agreement renewals term</t>
  </si>
  <si>
    <t>5 years</t>
  </si>
  <si>
    <t>License and supply agreement expiration date</t>
  </si>
  <si>
    <t>May 19,
		2020</t>
  </si>
  <si>
    <t>Minimum [Member] | Merck Kgaa [Member]</t>
  </si>
  <si>
    <t>Interim Condensed Consolidated Financial Statements - Schedule of Deferred Revenue Balance (Detail) - USD ($) $ in Thousands</t>
  </si>
  <si>
    <t>Deferred Revenue Arrangement [Line Items]</t>
  </si>
  <si>
    <t>Product Revenues [Member]</t>
  </si>
  <si>
    <t>Service Revenues [Member]</t>
  </si>
  <si>
    <t>Regional Growth Fund [Member]</t>
  </si>
  <si>
    <t>Inventories - Schedule of Inventory (Detail) - USD ($) $ in Thousands</t>
  </si>
  <si>
    <t>Inventory, Net, Items Net of Reserve Alternative [Abstract]</t>
  </si>
  <si>
    <t>Raw materials</t>
  </si>
  <si>
    <t>Work in process</t>
  </si>
  <si>
    <t>Finished goods</t>
  </si>
  <si>
    <t>Total</t>
  </si>
  <si>
    <t>Goodwill and Intangible Assets - Schedule of Changes to Goodwill (Detail) $ in Thousands</t>
  </si>
  <si>
    <t>Sep. 30, 2016USD ($)</t>
  </si>
  <si>
    <t>Beginning balance</t>
  </si>
  <si>
    <t>Effects of foreign currency translation</t>
  </si>
  <si>
    <t>Ending balance</t>
  </si>
  <si>
    <t>Goodwill and Intangible Assets - Changes to Intangible Assets (Detail) - USD ($) $ in Thousands</t>
  </si>
  <si>
    <t>12 Months Ended</t>
  </si>
  <si>
    <t>Finite-Lived Intangible Assets [Line Items]</t>
  </si>
  <si>
    <t>Gross carrying amount</t>
  </si>
  <si>
    <t>Foreign currency translation adjustment</t>
  </si>
  <si>
    <t>Accumulated amortization</t>
  </si>
  <si>
    <t>Balance</t>
  </si>
  <si>
    <t>Trademark [Member]</t>
  </si>
  <si>
    <t>Developed Technology [Member]</t>
  </si>
  <si>
    <t>Customer Relationships [Member]</t>
  </si>
  <si>
    <t>Goodwill and Intangible Assets - Additional Information (Detail) - USD ($)</t>
  </si>
  <si>
    <t>Intangible Liability Disclosure [Abstract]</t>
  </si>
  <si>
    <t>Impairment of long-lived assets</t>
  </si>
  <si>
    <t>Amortization expense</t>
  </si>
  <si>
    <t>Goodwill and Intangible Assets - Amortization Expense on Existing Intangible Assets for Next Five Years (Detail) - USD ($) $ in Thousands</t>
  </si>
  <si>
    <t>Finite-Lived Intangible Assets, Net, Amortization Expense, Fiscal Year Maturity [Abstract]</t>
  </si>
  <si>
    <t>Remainder of 2016</t>
  </si>
  <si>
    <t>Debt and Other Contractual Obligations - Additional Information (Detail) $ in Millions</t>
  </si>
  <si>
    <t>Sep. 30, 2013USD ($)</t>
  </si>
  <si>
    <t>Sep. 30, 2015USD ($)</t>
  </si>
  <si>
    <t>Sep. 30, 2016USD ($)Facilities</t>
  </si>
  <si>
    <t>Debt Instrument [Line Items]</t>
  </si>
  <si>
    <t>Other income</t>
  </si>
  <si>
    <t>Debt assumed</t>
  </si>
  <si>
    <t>Number of loan facilities | Facilities</t>
  </si>
  <si>
    <t>Withdrawn amount</t>
  </si>
  <si>
    <t>Owes due to foreign currency revaluation</t>
  </si>
  <si>
    <t>Loan facilities repayment period</t>
  </si>
  <si>
    <t>15 years</t>
  </si>
  <si>
    <t>Weighted average interest rate for the period</t>
  </si>
  <si>
    <t>3.00%</t>
  </si>
  <si>
    <t>Business acquisition maturity period</t>
  </si>
  <si>
    <t>2017-10</t>
  </si>
  <si>
    <t>Juniper Pharma Services [Member] | Loan Facility One [Member]</t>
  </si>
  <si>
    <t>Loan repayment commencement period</t>
  </si>
  <si>
    <t>2013-02</t>
  </si>
  <si>
    <t>Interest rate at the end of period</t>
  </si>
  <si>
    <t>2.45%</t>
  </si>
  <si>
    <t>Loan facilities bear interest rate</t>
  </si>
  <si>
    <t>1.95%</t>
  </si>
  <si>
    <t>Loan facility interest rate description</t>
  </si>
  <si>
    <t>Base rate plus 1.95%</t>
  </si>
  <si>
    <t>Juniper Pharma Services [Member] | Loan Facility Two [Member]</t>
  </si>
  <si>
    <t>2013-10</t>
  </si>
  <si>
    <t>3.05%</t>
  </si>
  <si>
    <t>2.55%</t>
  </si>
  <si>
    <t>Base rate plus  2.55%</t>
  </si>
  <si>
    <t>Juniper Pharma Services [Member] | Loan Facility Three [Member]</t>
  </si>
  <si>
    <t>3.52%</t>
  </si>
  <si>
    <t>Debt and Other Contractual Obligations - Summary of Other Income on Obligation (Detail) - Regional Growth Fund [Member] - Juniper Pharma Services [Member] $ in Thousands</t>
  </si>
  <si>
    <t>Contractual Obligation [Line Items]</t>
  </si>
  <si>
    <t>Intravaginal Ring Technology License - Additional Information (Detail)</t>
  </si>
  <si>
    <t>License Agreements [Line Items]</t>
  </si>
  <si>
    <t>License agreement notice period</t>
  </si>
  <si>
    <t>90 days</t>
  </si>
  <si>
    <t>License fee payment</t>
  </si>
  <si>
    <t>License fee payment beginning on the sixth anniversary</t>
  </si>
  <si>
    <t>Milestone payment</t>
  </si>
  <si>
    <t>Financial Default [Member]</t>
  </si>
  <si>
    <t>Cure period</t>
  </si>
  <si>
    <t>15 days</t>
  </si>
  <si>
    <t>Non Financial Default [Member]</t>
  </si>
  <si>
    <t>60 days</t>
  </si>
  <si>
    <t>Segments and Geographic Information - Additional Information (Detail)</t>
  </si>
  <si>
    <t>Sep. 30, 2016Customer</t>
  </si>
  <si>
    <t>Sep. 30, 2015Customer</t>
  </si>
  <si>
    <t>Sep. 30, 2016CustomerSegmentCountry</t>
  </si>
  <si>
    <t>Dec. 31, 2015Customer</t>
  </si>
  <si>
    <t>Revenues from External Customers and Long-Lived Assets [Line Items]</t>
  </si>
  <si>
    <t>Number of operating segments | Segment</t>
  </si>
  <si>
    <t>Number of countries represented greater than 10% of total revenues | Country</t>
  </si>
  <si>
    <t>Number of countries represented greater than 10% of total assets | Country</t>
  </si>
  <si>
    <t>Number of countries represented greater than 10% of total long-lived assets | Country</t>
  </si>
  <si>
    <t>Number of customers | Customer</t>
  </si>
  <si>
    <t>Accounts Receivable [Member] | Service [Member]</t>
  </si>
  <si>
    <t>Customers accounted for 10% or more of service segment or total revenues | Customer</t>
  </si>
  <si>
    <t>Sales Revenue, Net [Member]</t>
  </si>
  <si>
    <t>Credit Concentration Risk [Member] | Accounts Receivable [Member] | Merck Kgaa [Member]</t>
  </si>
  <si>
    <t>Concentration risk percentage</t>
  </si>
  <si>
    <t>81.00%</t>
  </si>
  <si>
    <t>58.00%</t>
  </si>
  <si>
    <t>Credit Concentration Risk [Member] | Accounts Receivable [Member] | Allergan [Member]</t>
  </si>
  <si>
    <t>19.00%</t>
  </si>
  <si>
    <t>42.00%</t>
  </si>
  <si>
    <t>Credit Concentration Risk [Member] | Accounts Receivable [Member] | Customer One [Member]</t>
  </si>
  <si>
    <t>18.00%</t>
  </si>
  <si>
    <t>Customer Concentration Risk [Member] | Sales Revenue, Net [Member] | Merck Kgaa [Member]</t>
  </si>
  <si>
    <t>86.00%</t>
  </si>
  <si>
    <t>14.00%</t>
  </si>
  <si>
    <t>87.00%</t>
  </si>
  <si>
    <t>13.00%</t>
  </si>
  <si>
    <t>Customer Concentration Risk [Member] | Sales Revenue, Net [Member] | Allergan [Member]</t>
  </si>
  <si>
    <t>Segments and Geographic Information - Selected Information by Geographic Area (Detail) - USD ($) $ in Thousands</t>
  </si>
  <si>
    <t>Total Long-lived Assets</t>
  </si>
  <si>
    <t>United States [Member]</t>
  </si>
  <si>
    <t>United Kingdom [Member]</t>
  </si>
  <si>
    <t>Other Countries [Member]</t>
  </si>
  <si>
    <t>Switzerland [Member]</t>
  </si>
  <si>
    <t>Segments and Geographic Information - Schedule of Other Information by Segment (Detail) - USD ($) $ in Thousands</t>
  </si>
  <si>
    <t>Product [Member]</t>
  </si>
  <si>
    <t>Service [Member]</t>
  </si>
  <si>
    <t>Property and Equipment - Schedule of Property and Equipment (Detail) - USD ($) $ in Thousands</t>
  </si>
  <si>
    <t>Property, Plant and Equipment [Line Items]</t>
  </si>
  <si>
    <t>Property plant and equipment, gross</t>
  </si>
  <si>
    <t>Less: Accumulated depreciation</t>
  </si>
  <si>
    <t>Machinery and Equipment [Member]</t>
  </si>
  <si>
    <t>Machinery and Equipment [Member] | Minimum [Member]</t>
  </si>
  <si>
    <t>Property, plant and equipment useful life (in years)</t>
  </si>
  <si>
    <t>3 years</t>
  </si>
  <si>
    <t>Machinery and Equipment [Member] | Maximum [Member]</t>
  </si>
  <si>
    <t>10 years</t>
  </si>
  <si>
    <t>Furniture and Fixtures [Member]</t>
  </si>
  <si>
    <t>Furniture and Fixtures [Member] | Minimum [Member]</t>
  </si>
  <si>
    <t>Furniture and Fixtures [Member] | Maximum [Member]</t>
  </si>
  <si>
    <t>Computer Equipment and Software [Member]</t>
  </si>
  <si>
    <t>Computer Equipment and Software [Member] | Minimum [Member]</t>
  </si>
  <si>
    <t>Computer Equipment and Software [Member] | Maximum [Member]</t>
  </si>
  <si>
    <t>Buildings [Member]</t>
  </si>
  <si>
    <t>Buildings [Member] | Maximum [Member]</t>
  </si>
  <si>
    <t>39 years</t>
  </si>
  <si>
    <t>Land [Member]</t>
  </si>
  <si>
    <t>Indefinite</t>
  </si>
  <si>
    <t>Construction in-Process [Member]</t>
  </si>
  <si>
    <t>Property and Equipment - Additional Information (Detail) - USD ($) $ in Millions</t>
  </si>
  <si>
    <t>Depreciation [Abstract]</t>
  </si>
  <si>
    <t>Depreciation expense</t>
  </si>
  <si>
    <t>Net (Loss) Income Per Common Share - Calculation of Basic and Diluted Income (Loss) Per Common Share and Common Share Equivalents (Detail) - USD ($) $ / shares in Units, shares in Thousands, $ in Thousands</t>
  </si>
  <si>
    <t>Basic income (loss) per common share</t>
  </si>
  <si>
    <t>Less: Preferred stock dividends</t>
  </si>
  <si>
    <t>Net income (loss) applicable to common stock</t>
  </si>
  <si>
    <t>Basic weighted average number of common shares outstanding</t>
  </si>
  <si>
    <t>Diluted income (loss) per common share</t>
  </si>
  <si>
    <t>Add: Preferred stock dividends</t>
  </si>
  <si>
    <t>Net income (loss) applicable to dilutive common stock</t>
  </si>
  <si>
    <t>Effect of dilutive securities</t>
  </si>
  <si>
    <t>Dilutive stock awards</t>
  </si>
  <si>
    <t>Dilutive preferred share conversions</t>
  </si>
  <si>
    <t>Weighted average number of diluted shares outstanding adjustment</t>
  </si>
  <si>
    <t>Diluted weighted average number of common shares outstanding</t>
  </si>
  <si>
    <t>Net (Loss) Income Per Common Share - Additional Information (Detail) - shares shares in Millions</t>
  </si>
  <si>
    <t>Antidilutive securities excluded from computation of earnings per share</t>
  </si>
  <si>
    <t>Accumulated Other Comprehensive Loss - Schedule of Accumulated Other Comprehensive Loss (Detail) - USD ($) $ in Thousands</t>
  </si>
  <si>
    <t>Accumulated Other Comprehensive Income (Loss) [Line Items]</t>
  </si>
  <si>
    <t>Balance-December 31, 2015</t>
  </si>
  <si>
    <t>Current period other comprehensive loss</t>
  </si>
  <si>
    <t>Balance-September 30, 2016</t>
  </si>
  <si>
    <t>Translation Adjustment [Member]</t>
  </si>
  <si>
    <t>Stock-Based Compensation - Additional Information (Detail) - USD ($) $ / shares in Units, $ in Thousands</t>
  </si>
  <si>
    <t>Share-based Compensation Arrangement by Share-based Payment Award [Line Items]</t>
  </si>
  <si>
    <t>Stock based compensation expense</t>
  </si>
  <si>
    <t>Option exercised</t>
  </si>
  <si>
    <t>Employee service share-based compensation, nonvested awards, total compensation cost not yet recognized</t>
  </si>
  <si>
    <t>Employee service share-based compensation, nonvested awards, total compensation cost not yet recognized, period for recognition</t>
  </si>
  <si>
    <t>2 years 10 months 17 days</t>
  </si>
  <si>
    <t>Non Employees [Member]</t>
  </si>
  <si>
    <t>Stock options granted</t>
  </si>
  <si>
    <t>Options re-measurement period</t>
  </si>
  <si>
    <t>6 months</t>
  </si>
  <si>
    <t>Weighted-average grant date fair values of options granted</t>
  </si>
  <si>
    <t>Employees [Member]</t>
  </si>
  <si>
    <t>Non-Employee Directors [Member]</t>
  </si>
  <si>
    <t>Stock-Based Compensation - Schedule of Stock-Based Compensation Expense Allocation (Detail) - USD ($) $ in Thousands</t>
  </si>
  <si>
    <t>Cost of Revenues [Member]</t>
  </si>
  <si>
    <t>Sales and Marketing [Member]</t>
  </si>
  <si>
    <t>Research and Development [Member]</t>
  </si>
  <si>
    <t>General and Administrative [Member]</t>
  </si>
  <si>
    <t>Stock-Based Compensation - Assumptions Used to Weighted-Average Grant Date Fair Values of Options Granted (Detail)</t>
  </si>
  <si>
    <t>Expected term</t>
  </si>
  <si>
    <t>4 years 9 months</t>
  </si>
  <si>
    <t>Dividend yield</t>
  </si>
  <si>
    <t>0.00%</t>
  </si>
  <si>
    <t>7 years</t>
  </si>
  <si>
    <t>Minimum [Member] | Employees [Member]</t>
  </si>
  <si>
    <t>Risk free interest rate</t>
  </si>
  <si>
    <t>0.85%</t>
  </si>
  <si>
    <t>0.87%</t>
  </si>
  <si>
    <t>4 years 6 months 22 days</t>
  </si>
  <si>
    <t>Expected volatility</t>
  </si>
  <si>
    <t>78.08%</t>
  </si>
  <si>
    <t>76.76%</t>
  </si>
  <si>
    <t>Minimum [Member] | Non Employees [Member]</t>
  </si>
  <si>
    <t>1.47%</t>
  </si>
  <si>
    <t>82.88%</t>
  </si>
  <si>
    <t>Maximum [Member] | Employees [Member]</t>
  </si>
  <si>
    <t>1.14%</t>
  </si>
  <si>
    <t>1.06%</t>
  </si>
  <si>
    <t>79.29%</t>
  </si>
  <si>
    <t>78.04%</t>
  </si>
  <si>
    <t>Maximum [Member] | Non Employees [Member]</t>
  </si>
  <si>
    <t>1.54%</t>
  </si>
  <si>
    <t>83.09%</t>
  </si>
  <si>
    <t>Income Taxes - Additional Information (Detail) - USD ($) $ in Thousands</t>
  </si>
  <si>
    <t>Income tax expense (benefit)</t>
  </si>
  <si>
    <t>Effective tax rate</t>
  </si>
  <si>
    <t>(2.10%)</t>
  </si>
  <si>
    <t>0.80%</t>
  </si>
  <si>
    <t>(1.30%)</t>
  </si>
  <si>
    <t>(2.20%)</t>
  </si>
  <si>
    <t>Subsequent Event - Additional Information (Detail) $ in Millions</t>
  </si>
  <si>
    <t>Nov. 14, 2016USD ($)</t>
  </si>
  <si>
    <t>Subsequent Event [Member] | Allergan [Member] | Royalty Agreements [Member]</t>
  </si>
  <si>
    <t>Subsequent Event [Line Items]</t>
  </si>
  <si>
    <t>Due from related par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21995</v>
      </c>
    </row>
    <row spans="1:3" r="12">
      <c t="s" s="4" r="A12">
        <v>19</v>
      </c>
      <c t="s" s="4" r="B12">
        <v>20</v>
      </c>
    </row>
    <row spans="1:3" r="13">
      <c t="s" s="4" r="A13">
        <v>21</v>
      </c>
      <c t="s" s="4" r="B13">
        <v>22</v>
      </c>
    </row>
    <row spans="1:3" r="14">
      <c t="s" s="4" r="A14">
        <v>23</v>
      </c>
      <c t="n" s="6" r="C14">
        <v>10843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971</v>
      </c>
      <c t="n" s="7" r="C3">
        <v>13901</v>
      </c>
    </row>
    <row spans="1:3" r="4">
      <c t="s" s="4" r="A4">
        <v>28</v>
      </c>
      <c t="n" s="6" r="B4">
        <v>5255</v>
      </c>
      <c t="n" s="6" r="C4">
        <v>7538</v>
      </c>
    </row>
    <row spans="1:3" r="5">
      <c t="s" s="4" r="A5">
        <v>29</v>
      </c>
      <c t="n" s="6" r="B5">
        <v>4838</v>
      </c>
      <c t="n" s="6" r="C5">
        <v>3623</v>
      </c>
    </row>
    <row spans="1:3" r="6">
      <c t="s" s="4" r="A6">
        <v>30</v>
      </c>
      <c t="n" s="6" r="B6">
        <v>1346</v>
      </c>
      <c t="n" s="6" r="C6">
        <v>872</v>
      </c>
    </row>
    <row spans="1:3" r="7">
      <c t="s" s="4" r="A7">
        <v>31</v>
      </c>
      <c t="n" s="6" r="B7">
        <v>26410</v>
      </c>
      <c t="n" s="6" r="C7">
        <v>25934</v>
      </c>
    </row>
    <row spans="1:3" r="8">
      <c t="s" s="4" r="A8">
        <v>32</v>
      </c>
      <c t="n" s="6" r="B8">
        <v>12562</v>
      </c>
      <c t="n" s="6" r="C8">
        <v>12850</v>
      </c>
    </row>
    <row spans="1:3" r="9">
      <c t="s" s="4" r="A9">
        <v>33</v>
      </c>
      <c t="n" s="6" r="B9">
        <v>1099</v>
      </c>
      <c t="n" s="6" r="C9">
        <v>1598</v>
      </c>
    </row>
    <row spans="1:3" r="10">
      <c t="s" s="4" r="A10">
        <v>34</v>
      </c>
      <c t="n" s="6" r="B10">
        <v>8770</v>
      </c>
      <c t="n" s="6" r="C10">
        <v>10010</v>
      </c>
    </row>
    <row spans="1:3" r="11">
      <c t="s" s="4" r="A11">
        <v>35</v>
      </c>
      <c t="n" s="6" r="B11">
        <v>168</v>
      </c>
      <c t="n" s="6" r="C11">
        <v>185</v>
      </c>
    </row>
    <row spans="1:3" r="12">
      <c t="s" s="4" r="A12">
        <v>36</v>
      </c>
      <c t="n" s="6" r="B12">
        <v>49009</v>
      </c>
      <c t="n" s="6" r="C12">
        <v>50577</v>
      </c>
    </row>
    <row spans="1:3" r="13">
      <c t="s" s="3" r="A13">
        <v>37</v>
      </c>
    </row>
    <row spans="1:3" r="14">
      <c t="s" s="4" r="A14">
        <v>38</v>
      </c>
      <c t="n" s="6" r="B14">
        <v>4778</v>
      </c>
      <c t="n" s="6" r="C14">
        <v>2004</v>
      </c>
    </row>
    <row spans="1:3" r="15">
      <c t="s" s="4" r="A15">
        <v>39</v>
      </c>
      <c t="n" s="6" r="B15">
        <v>4451</v>
      </c>
      <c t="n" s="6" r="C15">
        <v>3430</v>
      </c>
    </row>
    <row spans="1:3" r="16">
      <c t="s" s="4" r="A16">
        <v>40</v>
      </c>
      <c t="n" s="6" r="B16">
        <v>5810</v>
      </c>
      <c t="n" s="6" r="C16">
        <v>4167</v>
      </c>
    </row>
    <row spans="1:3" r="17">
      <c t="s" s="4" r="A17">
        <v>41</v>
      </c>
      <c t="n" s="6" r="B17">
        <v>214</v>
      </c>
      <c t="n" s="6" r="C17">
        <v>238</v>
      </c>
    </row>
    <row spans="1:3" r="18">
      <c t="s" s="4" r="A18">
        <v>42</v>
      </c>
      <c t="n" s="6" r="B18">
        <v>15253</v>
      </c>
      <c t="n" s="6" r="C18">
        <v>9839</v>
      </c>
    </row>
    <row spans="1:3" r="19">
      <c t="s" s="4" r="A19">
        <v>43</v>
      </c>
      <c t="n" s="6" r="C19">
        <v>710</v>
      </c>
    </row>
    <row spans="1:3" r="20">
      <c t="s" s="4" r="A20">
        <v>44</v>
      </c>
      <c t="n" s="6" r="B20">
        <v>2370</v>
      </c>
      <c t="n" s="6" r="C20">
        <v>2897</v>
      </c>
    </row>
    <row spans="1:3" r="21">
      <c t="s" s="4" r="A21">
        <v>45</v>
      </c>
      <c t="n" s="6" r="B21">
        <v>66</v>
      </c>
      <c t="n" s="6" r="C21">
        <v>69</v>
      </c>
    </row>
    <row spans="1:3" r="22">
      <c t="s" s="4" r="A22">
        <v>46</v>
      </c>
      <c t="n" s="6" r="B22">
        <v>17689</v>
      </c>
      <c t="n" s="6" r="C22">
        <v>13515</v>
      </c>
    </row>
    <row spans="1:3" r="23">
      <c t="s" s="4" r="A23">
        <v>47</v>
      </c>
      <c t="s" s="4" r="B23">
        <v>48</v>
      </c>
      <c t="s" s="4" r="C23">
        <v>48</v>
      </c>
    </row>
    <row spans="1:3" r="24">
      <c t="s" s="4" r="A24">
        <v>49</v>
      </c>
      <c t="n" s="6" r="B24">
        <v>550</v>
      </c>
      <c t="n" s="6" r="C24">
        <v>550</v>
      </c>
    </row>
    <row spans="1:3" r="25">
      <c t="s" s="3" r="A25">
        <v>50</v>
      </c>
    </row>
    <row spans="1:3" r="26">
      <c t="s" s="4" r="A26">
        <v>51</v>
      </c>
      <c t="s" s="4" r="B26">
        <v>48</v>
      </c>
      <c t="s" s="4" r="C26">
        <v>48</v>
      </c>
    </row>
    <row spans="1:3" r="27">
      <c t="s" s="4" r="A27">
        <v>52</v>
      </c>
      <c t="n" s="6" r="B27">
        <v>123</v>
      </c>
      <c t="n" s="6" r="C27">
        <v>122</v>
      </c>
    </row>
    <row spans="1:3" r="28">
      <c t="s" s="4" r="A28">
        <v>53</v>
      </c>
      <c t="n" s="6" r="B28">
        <v>290247</v>
      </c>
      <c t="n" s="6" r="C28">
        <v>289464</v>
      </c>
    </row>
    <row spans="1:3" r="29">
      <c t="s" s="4" r="A29">
        <v>54</v>
      </c>
      <c t="n" s="6" r="B29">
        <v>-8601</v>
      </c>
      <c t="n" s="6" r="C29">
        <v>-8601</v>
      </c>
    </row>
    <row spans="1:3" r="30">
      <c t="s" s="4" r="A30">
        <v>55</v>
      </c>
      <c t="n" s="6" r="B30">
        <v>-246974</v>
      </c>
      <c t="n" s="6" r="C30">
        <v>-243311</v>
      </c>
    </row>
    <row spans="1:3" r="31">
      <c t="s" s="4" r="A31">
        <v>56</v>
      </c>
      <c t="n" s="6" r="B31">
        <v>-4025</v>
      </c>
      <c t="n" s="6" r="C31">
        <v>-1162</v>
      </c>
    </row>
    <row spans="1:3" r="32">
      <c t="s" s="4" r="A32">
        <v>57</v>
      </c>
      <c t="n" s="6" r="B32">
        <v>30770</v>
      </c>
      <c t="n" s="6" r="C32">
        <v>36512</v>
      </c>
    </row>
    <row spans="1:3" r="33">
      <c t="s" s="4" r="A33">
        <v>58</v>
      </c>
      <c t="n" s="7" r="B33">
        <v>49009</v>
      </c>
      <c t="n" s="7" r="C33">
        <v>50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34</v>
      </c>
    </row>
    <row spans="1:2" r="4">
      <c t="s" s="4" r="A4">
        <v>171</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37</v>
      </c>
    </row>
    <row spans="1:2" r="4">
      <c t="s" s="4" r="A4">
        <v>177</v>
      </c>
      <c t="s" s="4" r="B4">
        <v>178</v>
      </c>
    </row>
    <row spans="1:2" r="5">
      <c t="s" s="4" r="A5">
        <v>179</v>
      </c>
      <c t="s" s="4" r="B5">
        <v>180</v>
      </c>
    </row>
    <row spans="1:2" r="6">
      <c t="s" s="4" r="A6">
        <v>181</v>
      </c>
      <c t="s" s="4" r="B6">
        <v>182</v>
      </c>
    </row>
    <row spans="1:2" r="7">
      <c t="s" s="4" r="A7">
        <v>171</v>
      </c>
      <c t="s" s="4" r="B7">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4</v>
      </c>
      <c t="s" s="2" r="B1">
        <v>1</v>
      </c>
    </row>
    <row spans="1:2" r="2">
      <c t="s" s="2" r="B2">
        <v>2</v>
      </c>
    </row>
    <row spans="1:2" r="3">
      <c t="s" s="3" r="A3">
        <v>134</v>
      </c>
    </row>
    <row spans="1:2" r="4">
      <c t="s" s="4" r="A4">
        <v>185</v>
      </c>
      <c t="s" s="4"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37</v>
      </c>
    </row>
    <row spans="1:2" r="4">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2</v>
      </c>
    </row>
    <row spans="1:2" r="3">
      <c t="s" s="3" r="A3">
        <v>139</v>
      </c>
    </row>
    <row spans="1:2" r="4">
      <c t="s" s="4" r="A4">
        <v>191</v>
      </c>
      <c t="s" s="4" r="B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193</v>
      </c>
      <c t="s" s="2" r="B1">
        <v>1</v>
      </c>
    </row>
    <row spans="1:2" r="2">
      <c t="s" s="2" r="B2">
        <v>2</v>
      </c>
    </row>
    <row spans="1:2" r="3">
      <c t="s" s="3" r="A3">
        <v>142</v>
      </c>
    </row>
    <row spans="1:2" r="4">
      <c t="s" s="4" r="A4">
        <v>194</v>
      </c>
      <c t="s" s="4" r="B4">
        <v>195</v>
      </c>
    </row>
    <row spans="1:2" r="5">
      <c t="s" s="4" r="A5">
        <v>196</v>
      </c>
      <c t="s" s="4" r="B5">
        <v>197</v>
      </c>
    </row>
    <row spans="1:2" r="6">
      <c t="s" s="4" r="A6">
        <v>198</v>
      </c>
      <c t="s" s="4" r="B6">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0</v>
      </c>
      <c t="s" s="2" r="B1">
        <v>1</v>
      </c>
    </row>
    <row spans="1:2" r="2">
      <c t="s" s="2" r="B2">
        <v>2</v>
      </c>
    </row>
    <row spans="1:2" r="3">
      <c t="s" s="3" r="A3">
        <v>145</v>
      </c>
    </row>
    <row spans="1:2" r="4">
      <c t="s" s="4" r="A4">
        <v>201</v>
      </c>
      <c t="s" s="4" r="B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03</v>
      </c>
      <c t="s" s="2" r="B1">
        <v>1</v>
      </c>
    </row>
    <row spans="1:2" r="2">
      <c t="s" s="2" r="B2">
        <v>2</v>
      </c>
    </row>
    <row spans="1:2" r="3">
      <c t="s" s="3" r="A3">
        <v>151</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154</v>
      </c>
    </row>
    <row spans="1:2" r="4">
      <c t="s" s="4" r="A4">
        <v>209</v>
      </c>
      <c t="s" s="4" r="B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5</v>
      </c>
    </row>
    <row spans="1:3" r="2">
      <c t="s" s="4" r="A2">
        <v>60</v>
      </c>
      <c t="n" s="8" r="B2">
        <v>0.01</v>
      </c>
      <c t="n" s="8" r="C2">
        <v>0.01</v>
      </c>
    </row>
    <row spans="1:3" r="3">
      <c t="s" s="4" r="A3">
        <v>61</v>
      </c>
      <c t="n" s="6" r="B3">
        <v>1000000</v>
      </c>
      <c t="n" s="6" r="C3">
        <v>1000000</v>
      </c>
    </row>
    <row spans="1:3" r="4">
      <c t="s" s="4" r="A4">
        <v>62</v>
      </c>
      <c t="n" s="8" r="B4">
        <v>0.01</v>
      </c>
      <c t="n" s="8" r="C4">
        <v>0.01</v>
      </c>
    </row>
    <row spans="1:3" r="5">
      <c t="s" s="4" r="A5">
        <v>63</v>
      </c>
      <c t="n" s="6" r="B5">
        <v>150000000</v>
      </c>
      <c t="n" s="6" r="C5">
        <v>150000000</v>
      </c>
    </row>
    <row spans="1:3" r="6">
      <c t="s" s="4" r="A6">
        <v>64</v>
      </c>
      <c t="n" s="6" r="B6">
        <v>12257000</v>
      </c>
      <c t="n" s="6" r="C6">
        <v>12215000</v>
      </c>
    </row>
    <row spans="1:3" r="7">
      <c t="s" s="4" r="A7">
        <v>65</v>
      </c>
      <c t="n" s="6" r="B7">
        <v>10844000</v>
      </c>
      <c t="n" s="6" r="C7">
        <v>10802000</v>
      </c>
    </row>
    <row spans="1:3" r="8">
      <c t="s" s="4" r="A8">
        <v>66</v>
      </c>
      <c t="n" s="6" r="B8">
        <v>1413000</v>
      </c>
    </row>
    <row spans="1:3" r="9">
      <c t="s" s="4" r="A9">
        <v>67</v>
      </c>
    </row>
    <row spans="1:3" r="10">
      <c t="s" s="4" r="A10">
        <v>68</v>
      </c>
      <c t="n" s="6" r="B10">
        <v>550</v>
      </c>
      <c t="n" s="6" r="C10">
        <v>550</v>
      </c>
    </row>
    <row spans="1:3" r="11">
      <c t="s" s="4" r="A11">
        <v>69</v>
      </c>
      <c t="n" s="6" r="B11">
        <v>550</v>
      </c>
      <c t="n" s="6" r="C11">
        <v>550</v>
      </c>
    </row>
    <row spans="1:3" r="12">
      <c t="s" s="4" r="A12">
        <v>70</v>
      </c>
      <c t="n" s="7" r="B12">
        <v>550</v>
      </c>
      <c t="n" s="7" r="C12">
        <v>550</v>
      </c>
    </row>
    <row spans="1:3" r="13">
      <c t="s" s="4" r="A13">
        <v>71</v>
      </c>
    </row>
    <row spans="1:3" r="14">
      <c t="s" s="4" r="A14">
        <v>68</v>
      </c>
      <c t="n" s="6" r="B14">
        <v>130</v>
      </c>
      <c t="n" s="6" r="C14">
        <v>130</v>
      </c>
    </row>
    <row spans="1:3" r="15">
      <c t="s" s="4" r="A15">
        <v>69</v>
      </c>
      <c t="n" s="6" r="B15">
        <v>130</v>
      </c>
      <c t="n" s="6" r="C15">
        <v>130</v>
      </c>
    </row>
    <row spans="1:3" r="16">
      <c t="s" s="4" r="A16">
        <v>70</v>
      </c>
      <c t="n" s="7" r="B16">
        <v>13</v>
      </c>
      <c t="n" s="7" r="C16">
        <v>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57</v>
      </c>
    </row>
    <row spans="1:2" r="4">
      <c t="s" s="4" r="A4">
        <v>212</v>
      </c>
      <c t="s" s="4" r="B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4</v>
      </c>
      <c t="s" s="2" r="B1">
        <v>1</v>
      </c>
    </row>
    <row spans="1:2" r="2">
      <c t="s" s="2" r="B2">
        <v>2</v>
      </c>
    </row>
    <row spans="1:2" r="3">
      <c t="s" s="3" r="A3">
        <v>160</v>
      </c>
    </row>
    <row spans="1:2" r="4">
      <c t="s" s="4" r="A4">
        <v>215</v>
      </c>
      <c t="s" s="4" r="B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17</v>
      </c>
      <c t="s" s="2" r="B1">
        <v>1</v>
      </c>
    </row>
    <row spans="1:2" r="2">
      <c t="s" s="2" r="B2">
        <v>2</v>
      </c>
    </row>
    <row spans="1:2" r="3">
      <c t="s" s="3" r="A3">
        <v>163</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222</v>
      </c>
      <c t="s" s="2" r="B1">
        <v>1</v>
      </c>
    </row>
    <row spans="1:2" r="2">
      <c t="s" s="2" r="B2">
        <v>2</v>
      </c>
    </row>
    <row spans="1:2" r="3">
      <c t="s" s="4" r="A3">
        <v>223</v>
      </c>
    </row>
    <row spans="1:2" r="4">
      <c t="s" s="3" r="A4">
        <v>224</v>
      </c>
    </row>
    <row spans="1:2" r="5">
      <c t="s" s="4" r="A5">
        <v>225</v>
      </c>
      <c t="s" s="4" r="B5">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7</v>
      </c>
      <c t="s" s="2" r="B1">
        <v>2</v>
      </c>
      <c t="s" s="2" r="C1">
        <v>25</v>
      </c>
    </row>
    <row spans="1:3" r="2">
      <c t="s" s="3" r="A2">
        <v>224</v>
      </c>
    </row>
    <row spans="1:3" r="3">
      <c t="s" s="4" r="A3">
        <v>30</v>
      </c>
      <c t="n" s="7" r="B3">
        <v>1346</v>
      </c>
      <c t="n" s="7" r="C3">
        <v>872</v>
      </c>
    </row>
    <row spans="1:3" r="4">
      <c t="s" s="4" r="A4">
        <v>31</v>
      </c>
      <c t="n" s="6" r="B4">
        <v>26410</v>
      </c>
      <c t="n" s="6" r="C4">
        <v>25934</v>
      </c>
    </row>
    <row spans="1:3" r="5">
      <c t="s" s="4" r="A5">
        <v>36</v>
      </c>
      <c t="n" s="6" r="B5">
        <v>49009</v>
      </c>
      <c t="n" s="6" r="C5">
        <v>50577</v>
      </c>
    </row>
    <row spans="1:3" r="6">
      <c t="s" s="4" r="A6">
        <v>39</v>
      </c>
      <c t="n" s="6" r="B6">
        <v>4451</v>
      </c>
      <c t="n" s="6" r="C6">
        <v>3430</v>
      </c>
    </row>
    <row spans="1:3" r="7">
      <c t="s" s="4" r="A7">
        <v>40</v>
      </c>
      <c t="n" s="6" r="B7">
        <v>5810</v>
      </c>
      <c t="n" s="6" r="C7">
        <v>4167</v>
      </c>
    </row>
    <row spans="1:3" r="8">
      <c t="s" s="4" r="A8">
        <v>42</v>
      </c>
      <c t="n" s="6" r="B8">
        <v>15253</v>
      </c>
      <c t="n" s="6" r="C8">
        <v>9839</v>
      </c>
    </row>
    <row spans="1:3" r="9">
      <c t="s" s="4" r="A9">
        <v>46</v>
      </c>
      <c t="n" s="6" r="B9">
        <v>17689</v>
      </c>
      <c t="n" s="6" r="C9">
        <v>13515</v>
      </c>
    </row>
    <row spans="1:3" r="10">
      <c t="s" s="4" r="A10">
        <v>55</v>
      </c>
      <c t="n" s="6" r="B10">
        <v>-246974</v>
      </c>
      <c t="n" s="6" r="C10">
        <v>-243311</v>
      </c>
    </row>
    <row spans="1:3" r="11">
      <c t="s" s="4" r="A11">
        <v>57</v>
      </c>
      <c t="n" s="6" r="B11">
        <v>30770</v>
      </c>
      <c t="n" s="6" r="C11">
        <v>36512</v>
      </c>
    </row>
    <row spans="1:3" r="12">
      <c t="s" s="4" r="A12">
        <v>58</v>
      </c>
      <c t="n" s="7" r="B12">
        <v>49009</v>
      </c>
      <c t="n" s="6" r="C12">
        <v>50577</v>
      </c>
    </row>
    <row spans="1:3" r="13">
      <c t="s" s="4" r="A13">
        <v>228</v>
      </c>
    </row>
    <row spans="1:3" r="14">
      <c t="s" s="3" r="A14">
        <v>224</v>
      </c>
    </row>
    <row spans="1:3" r="15">
      <c t="s" s="4" r="A15">
        <v>30</v>
      </c>
      <c t="n" s="6" r="C15">
        <v>1674</v>
      </c>
    </row>
    <row spans="1:3" r="16">
      <c t="s" s="4" r="A16">
        <v>31</v>
      </c>
      <c t="n" s="6" r="C16">
        <v>26736</v>
      </c>
    </row>
    <row spans="1:3" r="17">
      <c t="s" s="4" r="A17">
        <v>36</v>
      </c>
      <c t="n" s="6" r="C17">
        <v>51379</v>
      </c>
    </row>
    <row spans="1:3" r="18">
      <c t="s" s="4" r="A18">
        <v>39</v>
      </c>
      <c t="n" s="6" r="C18">
        <v>4158</v>
      </c>
    </row>
    <row spans="1:3" r="19">
      <c t="s" s="4" r="A19">
        <v>40</v>
      </c>
      <c t="n" s="6" r="C19">
        <v>1336</v>
      </c>
    </row>
    <row spans="1:3" r="20">
      <c t="s" s="4" r="A20">
        <v>42</v>
      </c>
      <c t="n" s="6" r="C20">
        <v>7736</v>
      </c>
    </row>
    <row spans="1:3" r="21">
      <c t="s" s="4" r="A21">
        <v>46</v>
      </c>
      <c t="n" s="6" r="C21">
        <v>11412</v>
      </c>
    </row>
    <row spans="1:3" r="22">
      <c t="s" s="4" r="A22">
        <v>55</v>
      </c>
      <c t="n" s="6" r="C22">
        <v>-240406</v>
      </c>
    </row>
    <row spans="1:3" r="23">
      <c t="s" s="4" r="A23">
        <v>57</v>
      </c>
      <c t="n" s="6" r="C23">
        <v>39417</v>
      </c>
    </row>
    <row spans="1:3" r="24">
      <c t="s" s="4" r="A24">
        <v>58</v>
      </c>
      <c t="n" s="6" r="C24">
        <v>51379</v>
      </c>
    </row>
    <row spans="1:3" r="25">
      <c t="s" s="4" r="A25">
        <v>229</v>
      </c>
    </row>
    <row spans="1:3" r="26">
      <c t="s" s="3" r="A26">
        <v>224</v>
      </c>
    </row>
    <row spans="1:3" r="27">
      <c t="s" s="4" r="A27">
        <v>30</v>
      </c>
      <c t="n" s="6" r="C27">
        <v>-802</v>
      </c>
    </row>
    <row spans="1:3" r="28">
      <c t="s" s="4" r="A28">
        <v>31</v>
      </c>
      <c t="n" s="6" r="C28">
        <v>-802</v>
      </c>
    </row>
    <row spans="1:3" r="29">
      <c t="s" s="4" r="A29">
        <v>36</v>
      </c>
      <c t="n" s="6" r="C29">
        <v>-802</v>
      </c>
    </row>
    <row spans="1:3" r="30">
      <c t="s" s="4" r="A30">
        <v>39</v>
      </c>
      <c t="n" s="6" r="C30">
        <v>-728</v>
      </c>
    </row>
    <row spans="1:3" r="31">
      <c t="s" s="4" r="A31">
        <v>40</v>
      </c>
      <c t="n" s="6" r="C31">
        <v>2831</v>
      </c>
    </row>
    <row spans="1:3" r="32">
      <c t="s" s="4" r="A32">
        <v>42</v>
      </c>
      <c t="n" s="6" r="C32">
        <v>2103</v>
      </c>
    </row>
    <row spans="1:3" r="33">
      <c t="s" s="4" r="A33">
        <v>46</v>
      </c>
      <c t="n" s="6" r="C33">
        <v>2103</v>
      </c>
    </row>
    <row spans="1:3" r="34">
      <c t="s" s="4" r="A34">
        <v>55</v>
      </c>
      <c t="n" s="6" r="C34">
        <v>-2905</v>
      </c>
    </row>
    <row spans="1:3" r="35">
      <c t="s" s="4" r="A35">
        <v>57</v>
      </c>
      <c t="n" s="6" r="C35">
        <v>-2905</v>
      </c>
    </row>
    <row spans="1:3" r="36">
      <c t="s" s="4" r="A36">
        <v>58</v>
      </c>
      <c t="n" s="7" r="C36">
        <v>-8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0</v>
      </c>
      <c t="s" s="2" r="B1">
        <v>73</v>
      </c>
      <c t="s" s="2" r="D1">
        <v>1</v>
      </c>
    </row>
    <row spans="1:5" r="2">
      <c t="s" s="2" r="B2">
        <v>2</v>
      </c>
      <c t="s" s="2" r="C2">
        <v>74</v>
      </c>
      <c t="s" s="2" r="D2">
        <v>2</v>
      </c>
      <c t="s" s="2" r="E2">
        <v>74</v>
      </c>
    </row>
    <row spans="1:5" r="3">
      <c t="s" s="3" r="A3">
        <v>224</v>
      </c>
    </row>
    <row spans="1:5" r="4">
      <c t="s" s="4" r="A4">
        <v>76</v>
      </c>
      <c t="n" s="7" r="B4">
        <v>7057</v>
      </c>
      <c t="n" s="7" r="C4">
        <v>6735</v>
      </c>
      <c t="n" s="7" r="D4">
        <v>20716</v>
      </c>
      <c t="n" s="7" r="E4">
        <v>18375</v>
      </c>
    </row>
    <row spans="1:5" r="5">
      <c t="s" s="4" r="A5">
        <v>79</v>
      </c>
      <c t="n" s="6" r="B5">
        <v>11556</v>
      </c>
      <c t="n" s="6" r="C5">
        <v>10993</v>
      </c>
      <c t="n" s="6" r="D5">
        <v>33643</v>
      </c>
      <c t="n" s="6" r="E5">
        <v>29662</v>
      </c>
    </row>
    <row spans="1:5" r="6">
      <c t="s" s="4" r="A6">
        <v>80</v>
      </c>
      <c t="n" s="6" r="B6">
        <v>3683</v>
      </c>
      <c t="n" s="6" r="C6">
        <v>4192</v>
      </c>
      <c t="n" s="6" r="D6">
        <v>11892</v>
      </c>
      <c t="n" s="6" r="E6">
        <v>10825</v>
      </c>
    </row>
    <row spans="1:5" r="7">
      <c t="s" s="4" r="A7">
        <v>82</v>
      </c>
      <c t="n" s="6" r="B7">
        <v>5705</v>
      </c>
      <c t="n" s="6" r="C7">
        <v>6553</v>
      </c>
      <c t="n" s="6" r="D7">
        <v>18522</v>
      </c>
      <c t="n" s="6" r="E7">
        <v>17001</v>
      </c>
    </row>
    <row spans="1:5" r="8">
      <c t="s" s="4" r="A8">
        <v>83</v>
      </c>
      <c t="n" s="6" r="B8">
        <v>5851</v>
      </c>
      <c t="n" s="6" r="C8">
        <v>4440</v>
      </c>
      <c t="n" s="6" r="D8">
        <v>15121</v>
      </c>
      <c t="n" s="6" r="E8">
        <v>12661</v>
      </c>
    </row>
    <row spans="1:5" r="9">
      <c t="s" s="4" r="A9">
        <v>231</v>
      </c>
      <c t="n" s="6" r="B9">
        <v>177</v>
      </c>
      <c t="n" s="6" r="C9">
        <v>284</v>
      </c>
      <c t="n" s="6" r="D9">
        <v>-3838</v>
      </c>
      <c t="n" s="6" r="E9">
        <v>-750</v>
      </c>
    </row>
    <row spans="1:5" r="10">
      <c t="s" s="4" r="A10">
        <v>232</v>
      </c>
      <c t="n" s="6" r="B10">
        <v>243</v>
      </c>
      <c t="n" s="6" r="C10">
        <v>371</v>
      </c>
      <c t="n" s="6" r="D10">
        <v>-3616</v>
      </c>
      <c t="n" s="6" r="E10">
        <v>-509</v>
      </c>
    </row>
    <row spans="1:5" r="11">
      <c t="s" s="4" r="A11">
        <v>233</v>
      </c>
      <c t="n" s="7" r="B11">
        <v>248</v>
      </c>
      <c t="n" s="7" r="C11">
        <v>368</v>
      </c>
      <c t="n" s="7" r="D11">
        <v>-3663</v>
      </c>
      <c t="n" s="7" r="E11">
        <v>-520</v>
      </c>
    </row>
    <row spans="1:5" r="12">
      <c t="s" s="4" r="A12">
        <v>234</v>
      </c>
      <c t="n" s="8" r="B12">
        <v>0.02</v>
      </c>
      <c t="n" s="8" r="C12">
        <v>0.03</v>
      </c>
      <c t="n" s="8" r="D12">
        <v>-0.34</v>
      </c>
      <c t="n" s="8" r="E12">
        <v>-0.05</v>
      </c>
    </row>
    <row spans="1:5" r="13">
      <c t="s" s="4" r="A13">
        <v>235</v>
      </c>
      <c t="n" s="8" r="B13">
        <v>0.02</v>
      </c>
      <c t="n" s="8" r="C13">
        <v>0.03</v>
      </c>
      <c t="n" s="8" r="D13">
        <v>-0.34</v>
      </c>
      <c t="n" s="8" r="E13">
        <v>-0.05</v>
      </c>
    </row>
    <row spans="1:5" r="14">
      <c t="s" s="4" r="A14">
        <v>233</v>
      </c>
      <c t="n" s="7" r="B14">
        <v>248</v>
      </c>
      <c t="n" s="7" r="C14">
        <v>368</v>
      </c>
      <c t="n" s="7" r="D14">
        <v>-3663</v>
      </c>
      <c t="n" s="7" r="E14">
        <v>-520</v>
      </c>
    </row>
    <row spans="1:5" r="15">
      <c t="s" s="4" r="A15">
        <v>236</v>
      </c>
      <c t="n" s="6" r="B15">
        <v>-410</v>
      </c>
      <c t="n" s="6" r="C15">
        <v>-438</v>
      </c>
      <c t="n" s="6" r="D15">
        <v>-6526</v>
      </c>
      <c t="n" s="6" r="E15">
        <v>-1084</v>
      </c>
    </row>
    <row spans="1:5" r="16">
      <c t="s" s="4" r="A16">
        <v>108</v>
      </c>
      <c t="n" s="7" r="B16">
        <v>248</v>
      </c>
      <c t="n" s="6" r="C16">
        <v>368</v>
      </c>
      <c t="n" s="6" r="D16">
        <v>-3663</v>
      </c>
      <c t="n" s="6" r="E16">
        <v>-520</v>
      </c>
    </row>
    <row spans="1:5" r="17">
      <c t="s" s="4" r="A17">
        <v>29</v>
      </c>
      <c t="n" s="6" r="D17">
        <v>1215</v>
      </c>
      <c t="n" s="6" r="E17">
        <v>-217</v>
      </c>
    </row>
    <row spans="1:5" r="18">
      <c t="s" s="4" r="A18">
        <v>40</v>
      </c>
      <c t="n" s="7" r="D18">
        <v>1149</v>
      </c>
      <c t="n" s="6" r="E18">
        <v>203</v>
      </c>
    </row>
    <row spans="1:5" r="19">
      <c t="s" s="4" r="A19">
        <v>228</v>
      </c>
    </row>
    <row spans="1:5" r="20">
      <c t="s" s="3" r="A20">
        <v>224</v>
      </c>
    </row>
    <row spans="1:5" r="21">
      <c t="s" s="4" r="A21">
        <v>76</v>
      </c>
      <c t="n" s="6" r="C21">
        <v>7197</v>
      </c>
      <c t="n" s="6" r="E21">
        <v>18707</v>
      </c>
    </row>
    <row spans="1:5" r="22">
      <c t="s" s="4" r="A22">
        <v>79</v>
      </c>
      <c t="n" s="6" r="C22">
        <v>11455</v>
      </c>
      <c t="n" s="6" r="E22">
        <v>29994</v>
      </c>
    </row>
    <row spans="1:5" r="23">
      <c t="s" s="4" r="A23">
        <v>80</v>
      </c>
      <c t="n" s="6" r="C23">
        <v>4069</v>
      </c>
      <c t="n" s="6" r="E23">
        <v>10702</v>
      </c>
    </row>
    <row spans="1:5" r="24">
      <c t="s" s="4" r="A24">
        <v>82</v>
      </c>
      <c t="n" s="6" r="C24">
        <v>6430</v>
      </c>
      <c t="n" s="6" r="E24">
        <v>16878</v>
      </c>
    </row>
    <row spans="1:5" r="25">
      <c t="s" s="4" r="A25">
        <v>83</v>
      </c>
      <c t="n" s="6" r="C25">
        <v>5025</v>
      </c>
      <c t="n" s="6" r="E25">
        <v>13116</v>
      </c>
    </row>
    <row spans="1:5" r="26">
      <c t="s" s="4" r="A26">
        <v>231</v>
      </c>
      <c t="n" s="6" r="C26">
        <v>869</v>
      </c>
      <c t="n" s="6" r="E26">
        <v>-295</v>
      </c>
    </row>
    <row spans="1:5" r="27">
      <c t="s" s="4" r="A27">
        <v>232</v>
      </c>
      <c t="n" s="6" r="C27">
        <v>956</v>
      </c>
      <c t="n" s="6" r="E27">
        <v>-54</v>
      </c>
    </row>
    <row spans="1:5" r="28">
      <c t="s" s="4" r="A28">
        <v>233</v>
      </c>
      <c t="n" s="7" r="C28">
        <v>953</v>
      </c>
      <c t="n" s="7" r="E28">
        <v>-65</v>
      </c>
    </row>
    <row spans="1:5" r="29">
      <c t="s" s="4" r="A29">
        <v>234</v>
      </c>
      <c t="n" s="8" r="C29">
        <v>0.09</v>
      </c>
      <c t="n" s="8" r="E29">
        <v>-0.01</v>
      </c>
    </row>
    <row spans="1:5" r="30">
      <c t="s" s="4" r="A30">
        <v>235</v>
      </c>
      <c t="n" s="8" r="C30">
        <v>0.09</v>
      </c>
      <c t="n" s="8" r="E30">
        <v>-0.01</v>
      </c>
    </row>
    <row spans="1:5" r="31">
      <c t="s" s="4" r="A31">
        <v>233</v>
      </c>
      <c t="n" s="7" r="C31">
        <v>953</v>
      </c>
      <c t="n" s="7" r="E31">
        <v>-65</v>
      </c>
    </row>
    <row spans="1:5" r="32">
      <c t="s" s="4" r="A32">
        <v>236</v>
      </c>
      <c t="n" s="6" r="C32">
        <v>147</v>
      </c>
      <c t="n" s="6" r="E32">
        <v>-629</v>
      </c>
    </row>
    <row spans="1:5" r="33">
      <c t="s" s="4" r="A33">
        <v>108</v>
      </c>
      <c t="n" s="6" r="C33">
        <v>953</v>
      </c>
      <c t="n" s="6" r="E33">
        <v>-65</v>
      </c>
    </row>
    <row spans="1:5" r="34">
      <c t="s" s="4" r="A34">
        <v>29</v>
      </c>
      <c t="n" s="6" r="E34">
        <v>94</v>
      </c>
    </row>
    <row spans="1:5" r="35">
      <c t="s" s="4" r="A35">
        <v>40</v>
      </c>
      <c t="n" s="6" r="E35">
        <v>-129</v>
      </c>
    </row>
    <row spans="1:5" r="36">
      <c t="s" s="4" r="A36">
        <v>229</v>
      </c>
    </row>
    <row spans="1:5" r="37">
      <c t="s" s="3" r="A37">
        <v>224</v>
      </c>
    </row>
    <row spans="1:5" r="38">
      <c t="s" s="4" r="A38">
        <v>76</v>
      </c>
      <c t="n" s="6" r="C38">
        <v>-462</v>
      </c>
      <c t="n" s="6" r="E38">
        <v>-332</v>
      </c>
    </row>
    <row spans="1:5" r="39">
      <c t="s" s="4" r="A39">
        <v>79</v>
      </c>
      <c t="n" s="6" r="C39">
        <v>-462</v>
      </c>
      <c t="n" s="6" r="E39">
        <v>-332</v>
      </c>
    </row>
    <row spans="1:5" r="40">
      <c t="s" s="4" r="A40">
        <v>80</v>
      </c>
      <c t="n" s="6" r="C40">
        <v>123</v>
      </c>
      <c t="n" s="6" r="E40">
        <v>123</v>
      </c>
    </row>
    <row spans="1:5" r="41">
      <c t="s" s="4" r="A41">
        <v>82</v>
      </c>
      <c t="n" s="6" r="C41">
        <v>123</v>
      </c>
      <c t="n" s="6" r="E41">
        <v>123</v>
      </c>
    </row>
    <row spans="1:5" r="42">
      <c t="s" s="4" r="A42">
        <v>83</v>
      </c>
      <c t="n" s="6" r="C42">
        <v>-585</v>
      </c>
      <c t="n" s="6" r="E42">
        <v>-455</v>
      </c>
    </row>
    <row spans="1:5" r="43">
      <c t="s" s="4" r="A43">
        <v>231</v>
      </c>
      <c t="n" s="6" r="C43">
        <v>-585</v>
      </c>
      <c t="n" s="6" r="E43">
        <v>-455</v>
      </c>
    </row>
    <row spans="1:5" r="44">
      <c t="s" s="4" r="A44">
        <v>232</v>
      </c>
      <c t="n" s="6" r="C44">
        <v>-585</v>
      </c>
      <c t="n" s="6" r="E44">
        <v>-455</v>
      </c>
    </row>
    <row spans="1:5" r="45">
      <c t="s" s="4" r="A45">
        <v>233</v>
      </c>
      <c t="n" s="7" r="C45">
        <v>-585</v>
      </c>
      <c t="n" s="7" r="E45">
        <v>-455</v>
      </c>
    </row>
    <row spans="1:5" r="46">
      <c t="s" s="4" r="A46">
        <v>234</v>
      </c>
      <c t="n" s="8" r="C46">
        <v>-0.06</v>
      </c>
      <c t="n" s="8" r="E46">
        <v>-0.04</v>
      </c>
    </row>
    <row spans="1:5" r="47">
      <c t="s" s="4" r="A47">
        <v>235</v>
      </c>
      <c t="n" s="8" r="C47">
        <v>-0.06</v>
      </c>
      <c t="n" s="8" r="E47">
        <v>-0.04</v>
      </c>
    </row>
    <row spans="1:5" r="48">
      <c t="s" s="4" r="A48">
        <v>233</v>
      </c>
      <c t="n" s="7" r="C48">
        <v>-585</v>
      </c>
      <c t="n" s="7" r="E48">
        <v>-455</v>
      </c>
    </row>
    <row spans="1:5" r="49">
      <c t="s" s="4" r="A49">
        <v>236</v>
      </c>
      <c t="n" s="6" r="C49">
        <v>-585</v>
      </c>
      <c t="n" s="6" r="E49">
        <v>-455</v>
      </c>
    </row>
    <row spans="1:5" r="50">
      <c t="s" s="4" r="A50">
        <v>108</v>
      </c>
      <c t="n" s="7" r="C50">
        <v>-585</v>
      </c>
      <c t="n" s="6" r="E50">
        <v>-455</v>
      </c>
    </row>
    <row spans="1:5" r="51">
      <c t="s" s="4" r="A51">
        <v>29</v>
      </c>
      <c t="n" s="6" r="E51">
        <v>123</v>
      </c>
    </row>
    <row spans="1:5" r="52">
      <c t="s" s="4" r="A52">
        <v>40</v>
      </c>
      <c t="n" s="7" r="E52">
        <v>3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37</v>
      </c>
      <c t="s" s="2" r="B1">
        <v>238</v>
      </c>
      <c t="s" s="2" r="C1">
        <v>1</v>
      </c>
    </row>
    <row spans="1:3" r="2">
      <c t="s" s="2" r="B2">
        <v>239</v>
      </c>
      <c t="s" s="2" r="C2">
        <v>2</v>
      </c>
    </row>
    <row spans="1:3" r="3">
      <c t="s" s="4" r="A3">
        <v>240</v>
      </c>
    </row>
    <row spans="1:3" r="4">
      <c t="s" s="3" r="A4">
        <v>241</v>
      </c>
    </row>
    <row spans="1:3" r="5">
      <c t="s" s="4" r="A5">
        <v>242</v>
      </c>
      <c t="n" s="9" r="B5">
        <v>3.9</v>
      </c>
    </row>
    <row spans="1:3" r="6">
      <c t="s" s="4" r="A6">
        <v>243</v>
      </c>
    </row>
    <row spans="1:3" r="7">
      <c t="s" s="3" r="A7">
        <v>241</v>
      </c>
    </row>
    <row spans="1:3" r="8">
      <c t="s" s="4" r="A8">
        <v>242</v>
      </c>
      <c t="n" s="9" r="B8">
        <v>2.5</v>
      </c>
      <c t="n" s="9" r="C8">
        <v>2.5</v>
      </c>
    </row>
    <row spans="1:3" r="9">
      <c t="s" s="4" r="A9">
        <v>223</v>
      </c>
    </row>
    <row spans="1:3" r="10">
      <c t="s" s="3" r="A10">
        <v>241</v>
      </c>
    </row>
    <row spans="1:3" r="11">
      <c t="s" s="4" r="A11">
        <v>225</v>
      </c>
      <c t="s" s="4" r="C11">
        <v>226</v>
      </c>
    </row>
    <row spans="1:3" r="12">
      <c t="s" s="4" r="A12">
        <v>244</v>
      </c>
      <c t="s" s="4" r="C12">
        <v>245</v>
      </c>
    </row>
    <row spans="1:3" r="13">
      <c t="s" s="4" r="A13">
        <v>246</v>
      </c>
      <c t="s" s="4" r="C13">
        <v>247</v>
      </c>
    </row>
    <row spans="1:3" r="14">
      <c t="s" s="4" r="A14">
        <v>248</v>
      </c>
    </row>
    <row spans="1:3" r="15">
      <c t="s" s="3" r="A15">
        <v>241</v>
      </c>
    </row>
    <row spans="1:3" r="16">
      <c t="s" s="4" r="A16">
        <v>225</v>
      </c>
      <c t="s" s="4" r="C16">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25</v>
      </c>
    </row>
    <row spans="1:3" r="2">
      <c t="s" s="3" r="A2">
        <v>250</v>
      </c>
    </row>
    <row spans="1:3" r="3">
      <c t="s" s="4" r="A3">
        <v>40</v>
      </c>
      <c t="n" s="7" r="B3">
        <v>5810</v>
      </c>
      <c t="n" s="7" r="C3">
        <v>4167</v>
      </c>
    </row>
    <row spans="1:3" r="4">
      <c t="s" s="4" r="A4">
        <v>251</v>
      </c>
    </row>
    <row spans="1:3" r="5">
      <c t="s" s="3" r="A5">
        <v>250</v>
      </c>
    </row>
    <row spans="1:3" r="6">
      <c t="s" s="4" r="A6">
        <v>40</v>
      </c>
      <c t="n" s="6" r="B6">
        <v>4285</v>
      </c>
      <c t="n" s="6" r="C6">
        <v>2831</v>
      </c>
    </row>
    <row spans="1:3" r="7">
      <c t="s" s="4" r="A7">
        <v>252</v>
      </c>
    </row>
    <row spans="1:3" r="8">
      <c t="s" s="3" r="A8">
        <v>250</v>
      </c>
    </row>
    <row spans="1:3" r="9">
      <c t="s" s="4" r="A9">
        <v>40</v>
      </c>
      <c t="n" s="6" r="B9">
        <v>695</v>
      </c>
      <c t="n" s="6" r="C9">
        <v>566</v>
      </c>
    </row>
    <row spans="1:3" r="10">
      <c t="s" s="4" r="A10">
        <v>253</v>
      </c>
    </row>
    <row spans="1:3" r="11">
      <c t="s" s="3" r="A11">
        <v>250</v>
      </c>
    </row>
    <row spans="1:3" r="12">
      <c t="s" s="4" r="A12">
        <v>40</v>
      </c>
      <c t="n" s="7" r="B12">
        <v>830</v>
      </c>
      <c t="n" s="7" r="C12">
        <v>14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54</v>
      </c>
      <c t="s" s="2" r="B1">
        <v>2</v>
      </c>
      <c t="s" s="2" r="C1">
        <v>25</v>
      </c>
    </row>
    <row spans="1:3" r="2">
      <c t="s" s="3" r="A2">
        <v>255</v>
      </c>
    </row>
    <row spans="1:3" r="3">
      <c t="s" s="4" r="A3">
        <v>256</v>
      </c>
      <c t="n" s="7" r="B3">
        <v>734</v>
      </c>
      <c t="n" s="7" r="C3">
        <v>1410</v>
      </c>
    </row>
    <row spans="1:3" r="4">
      <c t="s" s="4" r="A4">
        <v>257</v>
      </c>
      <c t="n" s="6" r="B4">
        <v>3492</v>
      </c>
      <c t="n" s="6" r="C4">
        <v>1840</v>
      </c>
    </row>
    <row spans="1:3" r="5">
      <c t="s" s="4" r="A5">
        <v>258</v>
      </c>
      <c t="n" s="6" r="B5">
        <v>612</v>
      </c>
      <c t="n" s="6" r="C5">
        <v>373</v>
      </c>
    </row>
    <row spans="1:3" r="6">
      <c t="s" s="4" r="A6">
        <v>259</v>
      </c>
      <c t="n" s="7" r="B6">
        <v>4838</v>
      </c>
      <c t="n" s="7" r="C6">
        <v>36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60</v>
      </c>
      <c t="s" s="2" r="B1">
        <v>1</v>
      </c>
    </row>
    <row spans="1:2" r="2">
      <c t="s" s="2" r="B2">
        <v>261</v>
      </c>
    </row>
    <row spans="1:2" r="3">
      <c t="s" s="3" r="A3">
        <v>142</v>
      </c>
    </row>
    <row spans="1:2" r="4">
      <c t="s" s="4" r="A4">
        <v>262</v>
      </c>
      <c t="n" s="7" r="B4">
        <v>10010</v>
      </c>
    </row>
    <row spans="1:2" r="5">
      <c t="s" s="4" r="A5">
        <v>263</v>
      </c>
      <c t="n" s="6" r="B5">
        <v>-1240</v>
      </c>
    </row>
    <row spans="1:2" r="6">
      <c t="s" s="4" r="A6">
        <v>264</v>
      </c>
      <c t="n" s="7" r="B6">
        <v>87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7057</v>
      </c>
      <c t="n" s="7" r="C4">
        <v>6735</v>
      </c>
      <c t="n" s="7" r="D4">
        <v>20716</v>
      </c>
      <c t="n" s="7" r="E4">
        <v>18375</v>
      </c>
    </row>
    <row spans="1:5" r="5">
      <c t="s" s="4" r="A5">
        <v>77</v>
      </c>
      <c t="n" s="6" r="B5">
        <v>3337</v>
      </c>
      <c t="n" s="6" r="C5">
        <v>3218</v>
      </c>
      <c t="n" s="6" r="D5">
        <v>9964</v>
      </c>
      <c t="n" s="6" r="E5">
        <v>8392</v>
      </c>
    </row>
    <row spans="1:5" r="6">
      <c t="s" s="4" r="A6">
        <v>78</v>
      </c>
      <c t="n" s="6" r="B6">
        <v>1162</v>
      </c>
      <c t="n" s="6" r="C6">
        <v>1040</v>
      </c>
      <c t="n" s="6" r="D6">
        <v>2963</v>
      </c>
      <c t="n" s="6" r="E6">
        <v>2895</v>
      </c>
    </row>
    <row spans="1:5" r="7">
      <c t="s" s="4" r="A7">
        <v>79</v>
      </c>
      <c t="n" s="6" r="B7">
        <v>11556</v>
      </c>
      <c t="n" s="6" r="C7">
        <v>10993</v>
      </c>
      <c t="n" s="6" r="D7">
        <v>33643</v>
      </c>
      <c t="n" s="6" r="E7">
        <v>29662</v>
      </c>
    </row>
    <row spans="1:5" r="8">
      <c t="s" s="4" r="A8">
        <v>80</v>
      </c>
      <c t="n" s="6" r="B8">
        <v>3683</v>
      </c>
      <c t="n" s="6" r="C8">
        <v>4192</v>
      </c>
      <c t="n" s="6" r="D8">
        <v>11892</v>
      </c>
      <c t="n" s="6" r="E8">
        <v>10825</v>
      </c>
    </row>
    <row spans="1:5" r="9">
      <c t="s" s="4" r="A9">
        <v>81</v>
      </c>
      <c t="n" s="6" r="B9">
        <v>2022</v>
      </c>
      <c t="n" s="6" r="C9">
        <v>2361</v>
      </c>
      <c t="n" s="6" r="D9">
        <v>6630</v>
      </c>
      <c t="n" s="6" r="E9">
        <v>6176</v>
      </c>
    </row>
    <row spans="1:5" r="10">
      <c t="s" s="4" r="A10">
        <v>82</v>
      </c>
      <c t="n" s="6" r="B10">
        <v>5705</v>
      </c>
      <c t="n" s="6" r="C10">
        <v>6553</v>
      </c>
      <c t="n" s="6" r="D10">
        <v>18522</v>
      </c>
      <c t="n" s="6" r="E10">
        <v>17001</v>
      </c>
    </row>
    <row spans="1:5" r="11">
      <c t="s" s="4" r="A11">
        <v>83</v>
      </c>
      <c t="n" s="6" r="B11">
        <v>5851</v>
      </c>
      <c t="n" s="6" r="C11">
        <v>4440</v>
      </c>
      <c t="n" s="6" r="D11">
        <v>15121</v>
      </c>
      <c t="n" s="6" r="E11">
        <v>12661</v>
      </c>
    </row>
    <row spans="1:5" r="12">
      <c t="s" s="3" r="A12">
        <v>84</v>
      </c>
    </row>
    <row spans="1:5" r="13">
      <c t="s" s="4" r="A13">
        <v>85</v>
      </c>
      <c t="n" s="6" r="B13">
        <v>259</v>
      </c>
      <c t="n" s="6" r="C13">
        <v>338</v>
      </c>
      <c t="n" s="6" r="D13">
        <v>910</v>
      </c>
      <c t="n" s="6" r="E13">
        <v>941</v>
      </c>
    </row>
    <row spans="1:5" r="14">
      <c t="s" s="4" r="A14">
        <v>86</v>
      </c>
      <c t="n" s="6" r="B14">
        <v>2304</v>
      </c>
      <c t="n" s="6" r="C14">
        <v>1598</v>
      </c>
      <c t="n" s="6" r="D14">
        <v>8234</v>
      </c>
      <c t="n" s="6" r="E14">
        <v>5114</v>
      </c>
    </row>
    <row spans="1:5" r="15">
      <c t="s" s="4" r="A15">
        <v>87</v>
      </c>
      <c t="n" s="6" r="B15">
        <v>3111</v>
      </c>
      <c t="n" s="6" r="C15">
        <v>2220</v>
      </c>
      <c t="n" s="6" r="D15">
        <v>9815</v>
      </c>
      <c t="n" s="6" r="E15">
        <v>7356</v>
      </c>
    </row>
    <row spans="1:5" r="16">
      <c t="s" s="4" r="A16">
        <v>88</v>
      </c>
      <c t="n" s="6" r="B16">
        <v>5674</v>
      </c>
      <c t="n" s="6" r="C16">
        <v>4156</v>
      </c>
      <c t="n" s="6" r="D16">
        <v>18959</v>
      </c>
      <c t="n" s="6" r="E16">
        <v>13411</v>
      </c>
    </row>
    <row spans="1:5" r="17">
      <c t="s" s="4" r="A17">
        <v>89</v>
      </c>
      <c t="n" s="6" r="B17">
        <v>177</v>
      </c>
      <c t="n" s="6" r="C17">
        <v>284</v>
      </c>
      <c t="n" s="6" r="D17">
        <v>-3838</v>
      </c>
      <c t="n" s="6" r="E17">
        <v>-750</v>
      </c>
    </row>
    <row spans="1:5" r="18">
      <c t="s" s="4" r="A18">
        <v>90</v>
      </c>
      <c t="n" s="6" r="B18">
        <v>-24</v>
      </c>
      <c t="n" s="6" r="C18">
        <v>-27</v>
      </c>
      <c t="n" s="6" r="D18">
        <v>-74</v>
      </c>
      <c t="n" s="6" r="E18">
        <v>-81</v>
      </c>
    </row>
    <row spans="1:5" r="19">
      <c t="s" s="4" r="A19">
        <v>91</v>
      </c>
      <c t="n" s="6" r="B19">
        <v>90</v>
      </c>
      <c t="n" s="6" r="C19">
        <v>114</v>
      </c>
      <c t="n" s="6" r="D19">
        <v>296</v>
      </c>
      <c t="n" s="6" r="E19">
        <v>322</v>
      </c>
    </row>
    <row spans="1:5" r="20">
      <c t="s" s="4" r="A20">
        <v>92</v>
      </c>
      <c t="n" s="6" r="B20">
        <v>66</v>
      </c>
      <c t="n" s="6" r="C20">
        <v>87</v>
      </c>
      <c t="n" s="6" r="D20">
        <v>222</v>
      </c>
      <c t="n" s="6" r="E20">
        <v>241</v>
      </c>
    </row>
    <row spans="1:5" r="21">
      <c t="s" s="4" r="A21">
        <v>93</v>
      </c>
      <c t="n" s="6" r="B21">
        <v>243</v>
      </c>
      <c t="n" s="6" r="C21">
        <v>371</v>
      </c>
      <c t="n" s="6" r="D21">
        <v>-3616</v>
      </c>
      <c t="n" s="6" r="E21">
        <v>-509</v>
      </c>
    </row>
    <row spans="1:5" r="22">
      <c t="s" s="4" r="A22">
        <v>94</v>
      </c>
      <c t="n" s="6" r="B22">
        <v>-5</v>
      </c>
      <c t="n" s="6" r="C22">
        <v>3</v>
      </c>
      <c t="n" s="6" r="D22">
        <v>47</v>
      </c>
      <c t="n" s="6" r="E22">
        <v>11</v>
      </c>
    </row>
    <row spans="1:5" r="23">
      <c t="s" s="4" r="A23">
        <v>95</v>
      </c>
      <c t="n" s="7" r="B23">
        <v>248</v>
      </c>
      <c t="n" s="7" r="C23">
        <v>368</v>
      </c>
      <c t="n" s="7" r="D23">
        <v>-3663</v>
      </c>
      <c t="n" s="7" r="E23">
        <v>-520</v>
      </c>
    </row>
    <row spans="1:5" r="24">
      <c t="s" s="4" r="A24">
        <v>96</v>
      </c>
      <c t="n" s="8" r="B24">
        <v>0.02</v>
      </c>
      <c t="n" s="8" r="C24">
        <v>0.03</v>
      </c>
      <c t="n" s="8" r="D24">
        <v>-0.34</v>
      </c>
      <c t="n" s="8" r="E24">
        <v>-0.05</v>
      </c>
    </row>
    <row spans="1:5" r="25">
      <c t="s" s="4" r="A25">
        <v>97</v>
      </c>
      <c t="n" s="8" r="B25">
        <v>0.02</v>
      </c>
      <c t="n" s="8" r="C25">
        <v>0.03</v>
      </c>
      <c t="n" s="8" r="D25">
        <v>-0.34</v>
      </c>
      <c t="n" s="8" r="E25">
        <v>-0.05</v>
      </c>
    </row>
    <row spans="1:5" r="26">
      <c t="s" s="4" r="A26">
        <v>98</v>
      </c>
      <c t="n" s="6" r="B26">
        <v>10799</v>
      </c>
      <c t="n" s="6" r="C26">
        <v>10771</v>
      </c>
      <c t="n" s="6" r="D26">
        <v>10791</v>
      </c>
      <c t="n" s="6" r="E26">
        <v>10758</v>
      </c>
    </row>
    <row spans="1:5" r="27">
      <c t="s" s="4" r="A27">
        <v>99</v>
      </c>
      <c t="n" s="6" r="B27">
        <v>11060</v>
      </c>
      <c t="n" s="6" r="C27">
        <v>11009</v>
      </c>
      <c t="n" s="6" r="D27">
        <v>10791</v>
      </c>
      <c t="n" s="6" r="E27">
        <v>107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5</v>
      </c>
      <c t="s" s="2" r="B1">
        <v>1</v>
      </c>
      <c t="s" s="2" r="C1">
        <v>266</v>
      </c>
    </row>
    <row spans="1:3" r="2">
      <c t="s" s="2" r="B2">
        <v>2</v>
      </c>
      <c t="s" s="2" r="C2">
        <v>25</v>
      </c>
    </row>
    <row spans="1:3" r="3">
      <c t="s" s="3" r="A3">
        <v>267</v>
      </c>
    </row>
    <row spans="1:3" r="4">
      <c t="s" s="4" r="A4">
        <v>268</v>
      </c>
      <c t="n" s="7" r="B4">
        <v>2910</v>
      </c>
      <c t="n" s="7" r="C4">
        <v>2910</v>
      </c>
    </row>
    <row spans="1:3" r="5">
      <c t="s" s="4" r="A5">
        <v>269</v>
      </c>
      <c t="n" s="6" r="B5">
        <v>-516</v>
      </c>
      <c t="n" s="6" r="C5">
        <v>-178</v>
      </c>
    </row>
    <row spans="1:3" r="6">
      <c t="s" s="4" r="A6">
        <v>270</v>
      </c>
      <c t="n" s="6" r="B6">
        <v>-1295</v>
      </c>
      <c t="n" s="6" r="C6">
        <v>-1134</v>
      </c>
    </row>
    <row spans="1:3" r="7">
      <c t="s" s="4" r="A7">
        <v>271</v>
      </c>
      <c t="n" s="6" r="B7">
        <v>1099</v>
      </c>
      <c t="n" s="6" r="C7">
        <v>1598</v>
      </c>
    </row>
    <row spans="1:3" r="8">
      <c t="s" s="4" r="A8">
        <v>272</v>
      </c>
    </row>
    <row spans="1:3" r="9">
      <c t="s" s="3" r="A9">
        <v>267</v>
      </c>
    </row>
    <row spans="1:3" r="10">
      <c t="s" s="4" r="A10">
        <v>268</v>
      </c>
      <c t="n" s="6" r="B10">
        <v>300</v>
      </c>
      <c t="n" s="6" r="C10">
        <v>300</v>
      </c>
    </row>
    <row spans="1:3" r="11">
      <c t="s" s="4" r="A11">
        <v>269</v>
      </c>
      <c t="n" s="6" r="B11">
        <v>-53</v>
      </c>
      <c t="n" s="6" r="C11">
        <v>-19</v>
      </c>
    </row>
    <row spans="1:3" r="12">
      <c t="s" s="4" r="A12">
        <v>270</v>
      </c>
      <c t="n" s="6" r="B12">
        <v>-247</v>
      </c>
      <c t="n" s="6" r="C12">
        <v>-215</v>
      </c>
    </row>
    <row spans="1:3" r="13">
      <c t="s" s="4" r="A13">
        <v>271</v>
      </c>
      <c t="n" s="6" r="C13">
        <v>66</v>
      </c>
    </row>
    <row spans="1:3" r="14">
      <c t="s" s="4" r="A14">
        <v>273</v>
      </c>
    </row>
    <row spans="1:3" r="15">
      <c t="s" s="3" r="A15">
        <v>267</v>
      </c>
    </row>
    <row spans="1:3" r="16">
      <c t="s" s="4" r="A16">
        <v>268</v>
      </c>
      <c t="n" s="6" r="B16">
        <v>1370</v>
      </c>
      <c t="n" s="6" r="C16">
        <v>1370</v>
      </c>
    </row>
    <row spans="1:3" r="17">
      <c t="s" s="4" r="A17">
        <v>269</v>
      </c>
      <c t="n" s="6" r="B17">
        <v>-243</v>
      </c>
      <c t="n" s="6" r="C17">
        <v>-83</v>
      </c>
    </row>
    <row spans="1:3" r="18">
      <c t="s" s="4" r="A18">
        <v>270</v>
      </c>
      <c t="n" s="6" r="B18">
        <v>-605</v>
      </c>
      <c t="n" s="6" r="C18">
        <v>-538</v>
      </c>
    </row>
    <row spans="1:3" r="19">
      <c t="s" s="4" r="A19">
        <v>271</v>
      </c>
      <c t="n" s="6" r="B19">
        <v>522</v>
      </c>
      <c t="n" s="6" r="C19">
        <v>749</v>
      </c>
    </row>
    <row spans="1:3" r="20">
      <c t="s" s="4" r="A20">
        <v>274</v>
      </c>
    </row>
    <row spans="1:3" r="21">
      <c t="s" s="3" r="A21">
        <v>267</v>
      </c>
    </row>
    <row spans="1:3" r="22">
      <c t="s" s="4" r="A22">
        <v>268</v>
      </c>
      <c t="n" s="6" r="B22">
        <v>1240</v>
      </c>
      <c t="n" s="6" r="C22">
        <v>1240</v>
      </c>
    </row>
    <row spans="1:3" r="23">
      <c t="s" s="4" r="A23">
        <v>269</v>
      </c>
      <c t="n" s="6" r="B23">
        <v>-220</v>
      </c>
      <c t="n" s="6" r="C23">
        <v>-76</v>
      </c>
    </row>
    <row spans="1:3" r="24">
      <c t="s" s="4" r="A24">
        <v>270</v>
      </c>
      <c t="n" s="6" r="B24">
        <v>-443</v>
      </c>
      <c t="n" s="6" r="C24">
        <v>-381</v>
      </c>
    </row>
    <row spans="1:3" r="25">
      <c t="s" s="4" r="A25">
        <v>271</v>
      </c>
      <c t="n" s="7" r="B25">
        <v>577</v>
      </c>
      <c t="n" s="7" r="C25">
        <v>7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75</v>
      </c>
      <c t="s" s="2" r="B1">
        <v>73</v>
      </c>
      <c t="s" s="2" r="D1">
        <v>1</v>
      </c>
    </row>
    <row spans="1:5" r="2">
      <c t="s" s="2" r="B2">
        <v>2</v>
      </c>
      <c t="s" s="2" r="C2">
        <v>74</v>
      </c>
      <c t="s" s="2" r="D2">
        <v>2</v>
      </c>
      <c t="s" s="2" r="E2">
        <v>74</v>
      </c>
    </row>
    <row spans="1:5" r="3">
      <c t="s" s="3" r="A3">
        <v>276</v>
      </c>
    </row>
    <row spans="1:5" r="4">
      <c t="s" s="4" r="A4">
        <v>277</v>
      </c>
      <c t="n" s="7" r="D4">
        <v>0</v>
      </c>
    </row>
    <row spans="1:5" r="5">
      <c t="s" s="4" r="A5">
        <v>278</v>
      </c>
      <c t="n" s="7" r="B5">
        <v>100000</v>
      </c>
      <c t="n" s="7" r="C5">
        <v>100000</v>
      </c>
      <c t="n" s="7" r="D5">
        <v>300000</v>
      </c>
      <c t="n" s="7" r="E5">
        <v>4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25</v>
      </c>
    </row>
    <row spans="1:3" r="2">
      <c t="s" s="3" r="A2">
        <v>280</v>
      </c>
    </row>
    <row spans="1:3" r="3">
      <c t="s" s="4" r="A3">
        <v>281</v>
      </c>
      <c t="n" s="7" r="B3">
        <v>81</v>
      </c>
    </row>
    <row spans="1:3" r="4">
      <c t="n" s="6" r="A4">
        <v>2017</v>
      </c>
      <c t="n" s="6" r="B4">
        <v>303</v>
      </c>
    </row>
    <row spans="1:3" r="5">
      <c t="n" s="6" r="A5">
        <v>2018</v>
      </c>
      <c t="n" s="6" r="B5">
        <v>278</v>
      </c>
    </row>
    <row spans="1:3" r="6">
      <c t="n" s="6" r="A6">
        <v>2019</v>
      </c>
      <c t="n" s="6" r="B6">
        <v>252</v>
      </c>
    </row>
    <row spans="1:3" r="7">
      <c t="n" s="6" r="A7">
        <v>2020</v>
      </c>
      <c t="n" s="6" r="B7">
        <v>185</v>
      </c>
    </row>
    <row spans="1:3" r="8">
      <c t="s" s="4" r="A8">
        <v>259</v>
      </c>
      <c t="n" s="7" r="B8">
        <v>1099</v>
      </c>
      <c t="n" s="7" r="C8">
        <v>15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s>
  <sheetData>
    <row spans="1:6" r="1">
      <c t="s" s="1" r="A1">
        <v>282</v>
      </c>
      <c t="s" s="2" r="B1">
        <v>238</v>
      </c>
      <c t="s" s="2" r="C1">
        <v>73</v>
      </c>
      <c t="s" s="2" r="E1">
        <v>1</v>
      </c>
    </row>
    <row spans="1:6" r="2">
      <c t="s" s="2" r="B2">
        <v>283</v>
      </c>
      <c t="s" s="2" r="C2">
        <v>261</v>
      </c>
      <c t="s" s="2" r="D2">
        <v>284</v>
      </c>
      <c t="s" s="2" r="E2">
        <v>285</v>
      </c>
      <c t="s" s="2" r="F2">
        <v>284</v>
      </c>
    </row>
    <row spans="1:6" r="3">
      <c t="s" s="3" r="A3">
        <v>286</v>
      </c>
    </row>
    <row spans="1:6" r="4">
      <c t="s" s="4" r="A4">
        <v>287</v>
      </c>
      <c t="n" s="9" r="C4">
        <v>0.2</v>
      </c>
      <c t="n" s="9" r="D4">
        <v>0.1</v>
      </c>
      <c t="n" s="9" r="E4">
        <v>0.5</v>
      </c>
      <c t="n" s="9" r="F4">
        <v>0.4</v>
      </c>
    </row>
    <row spans="1:6" r="5">
      <c t="s" s="4" r="A5">
        <v>240</v>
      </c>
    </row>
    <row spans="1:6" r="6">
      <c t="s" s="3" r="A6">
        <v>286</v>
      </c>
    </row>
    <row spans="1:6" r="7">
      <c t="s" s="4" r="A7">
        <v>288</v>
      </c>
      <c t="n" s="9" r="B7">
        <v>3.9</v>
      </c>
    </row>
    <row spans="1:6" r="8">
      <c t="s" s="4" r="A8">
        <v>289</v>
      </c>
      <c t="n" s="6" r="E8">
        <v>3</v>
      </c>
    </row>
    <row spans="1:6" r="9">
      <c t="s" s="4" r="A9">
        <v>290</v>
      </c>
      <c t="n" s="9" r="E9">
        <v>3.9</v>
      </c>
    </row>
    <row spans="1:6" r="10">
      <c t="s" s="4" r="A10">
        <v>291</v>
      </c>
      <c t="n" s="9" r="C10">
        <v>2.6</v>
      </c>
      <c t="n" s="9" r="E10">
        <v>2.6</v>
      </c>
    </row>
    <row spans="1:6" r="11">
      <c t="s" s="4" r="A11">
        <v>292</v>
      </c>
      <c t="s" s="4" r="E11">
        <v>293</v>
      </c>
    </row>
    <row spans="1:6" r="12">
      <c t="s" s="4" r="A12">
        <v>294</v>
      </c>
      <c t="s" s="4" r="C12">
        <v>295</v>
      </c>
      <c t="s" s="4" r="E12">
        <v>295</v>
      </c>
    </row>
    <row spans="1:6" r="13">
      <c t="s" s="4" r="A13">
        <v>296</v>
      </c>
      <c t="s" s="4" r="E13">
        <v>297</v>
      </c>
    </row>
    <row spans="1:6" r="14">
      <c t="s" s="4" r="A14">
        <v>243</v>
      </c>
    </row>
    <row spans="1:6" r="15">
      <c t="s" s="3" r="A15">
        <v>286</v>
      </c>
    </row>
    <row spans="1:6" r="16">
      <c t="s" s="4" r="A16">
        <v>288</v>
      </c>
      <c t="n" s="9" r="B16">
        <v>2.5</v>
      </c>
      <c t="n" s="9" r="E16">
        <v>2.5</v>
      </c>
    </row>
    <row spans="1:6" r="17">
      <c t="s" s="4" r="A17">
        <v>40</v>
      </c>
      <c t="n" s="9" r="C17">
        <v>0.8</v>
      </c>
      <c t="n" s="9" r="E17">
        <v>0.8</v>
      </c>
    </row>
    <row spans="1:6" r="18">
      <c t="s" s="4" r="A18">
        <v>298</v>
      </c>
    </row>
    <row spans="1:6" r="19">
      <c t="s" s="3" r="A19">
        <v>286</v>
      </c>
    </row>
    <row spans="1:6" r="20">
      <c t="s" s="4" r="A20">
        <v>299</v>
      </c>
      <c t="s" s="4" r="E20">
        <v>300</v>
      </c>
    </row>
    <row spans="1:6" r="21">
      <c t="s" s="4" r="A21">
        <v>301</v>
      </c>
      <c t="s" s="4" r="C21">
        <v>302</v>
      </c>
      <c t="s" s="4" r="E21">
        <v>302</v>
      </c>
    </row>
    <row spans="1:6" r="22">
      <c t="s" s="4" r="A22">
        <v>303</v>
      </c>
      <c t="s" s="4" r="E22">
        <v>304</v>
      </c>
    </row>
    <row spans="1:6" r="23">
      <c t="s" s="4" r="A23">
        <v>305</v>
      </c>
      <c t="s" s="4" r="E23">
        <v>306</v>
      </c>
    </row>
    <row spans="1:6" r="24">
      <c t="s" s="4" r="A24">
        <v>307</v>
      </c>
    </row>
    <row spans="1:6" r="25">
      <c t="s" s="3" r="A25">
        <v>286</v>
      </c>
    </row>
    <row spans="1:6" r="26">
      <c t="s" s="4" r="A26">
        <v>299</v>
      </c>
      <c t="s" s="4" r="E26">
        <v>308</v>
      </c>
    </row>
    <row spans="1:6" r="27">
      <c t="s" s="4" r="A27">
        <v>301</v>
      </c>
      <c t="s" s="4" r="C27">
        <v>309</v>
      </c>
      <c t="s" s="4" r="E27">
        <v>309</v>
      </c>
    </row>
    <row spans="1:6" r="28">
      <c t="s" s="4" r="A28">
        <v>303</v>
      </c>
      <c t="s" s="4" r="E28">
        <v>310</v>
      </c>
    </row>
    <row spans="1:6" r="29">
      <c t="s" s="4" r="A29">
        <v>305</v>
      </c>
      <c t="s" s="4" r="E29">
        <v>311</v>
      </c>
    </row>
    <row spans="1:6" r="30">
      <c t="s" s="4" r="A30">
        <v>312</v>
      </c>
    </row>
    <row spans="1:6" r="31">
      <c t="s" s="3" r="A31">
        <v>286</v>
      </c>
    </row>
    <row spans="1:6" r="32">
      <c t="s" s="4" r="A32">
        <v>299</v>
      </c>
      <c t="s" s="4" r="E32">
        <v>308</v>
      </c>
    </row>
    <row spans="1:6" r="33">
      <c t="s" s="4" r="A33">
        <v>303</v>
      </c>
      <c t="s" s="4" r="C33">
        <v>313</v>
      </c>
      <c t="s" s="4" r="E33">
        <v>313</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14</v>
      </c>
      <c t="s" s="2" r="B1">
        <v>261</v>
      </c>
    </row>
    <row spans="1:2" r="2">
      <c t="s" s="3" r="A2">
        <v>315</v>
      </c>
    </row>
    <row spans="1:2" r="3">
      <c t="s" s="4" r="A3">
        <v>281</v>
      </c>
      <c t="n" s="7" r="B3">
        <v>208</v>
      </c>
    </row>
    <row spans="1:2" r="4">
      <c t="n" s="6" r="A4">
        <v>2017</v>
      </c>
      <c t="n" s="6" r="B4">
        <v>622</v>
      </c>
    </row>
    <row spans="1:2" r="5">
      <c t="s" s="4" r="A5">
        <v>259</v>
      </c>
      <c t="n" s="7" r="B5">
        <v>8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21"/>
  </cols>
  <sheetData>
    <row spans="1:2" r="1">
      <c t="s" s="1" r="A1">
        <v>316</v>
      </c>
      <c t="s" s="2" r="B1">
        <v>1</v>
      </c>
    </row>
    <row spans="1:2" r="2">
      <c t="s" s="2" r="B2">
        <v>261</v>
      </c>
    </row>
    <row spans="1:2" r="3">
      <c t="s" s="3" r="A3">
        <v>317</v>
      </c>
    </row>
    <row spans="1:2" r="4">
      <c t="s" s="4" r="A4">
        <v>318</v>
      </c>
      <c t="s" s="4" r="B4">
        <v>319</v>
      </c>
    </row>
    <row spans="1:2" r="5">
      <c t="s" s="4" r="A5">
        <v>320</v>
      </c>
      <c t="n" s="7" r="B5">
        <v>50000</v>
      </c>
    </row>
    <row spans="1:2" r="6">
      <c t="s" s="4" r="A6">
        <v>321</v>
      </c>
      <c t="n" s="6" r="B6">
        <v>100000</v>
      </c>
    </row>
    <row spans="1:2" r="7">
      <c t="s" s="4" r="A7">
        <v>322</v>
      </c>
      <c t="n" s="7" r="B7">
        <v>1200000</v>
      </c>
    </row>
    <row spans="1:2" r="8">
      <c t="s" s="4" r="A8">
        <v>323</v>
      </c>
    </row>
    <row spans="1:2" r="9">
      <c t="s" s="3" r="A9">
        <v>317</v>
      </c>
    </row>
    <row spans="1:2" r="10">
      <c t="s" s="4" r="A10">
        <v>324</v>
      </c>
      <c t="s" s="4" r="B10">
        <v>325</v>
      </c>
    </row>
    <row spans="1:2" r="11">
      <c t="s" s="4" r="A11">
        <v>326</v>
      </c>
    </row>
    <row spans="1:2" r="12">
      <c t="s" s="3" r="A12">
        <v>317</v>
      </c>
    </row>
    <row spans="1:2" r="13">
      <c t="s" s="4" r="A13">
        <v>324</v>
      </c>
      <c t="s" s="4" r="B13">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36"/>
    <col customWidth="1" max="5" min="5" width="22"/>
    <col customWidth="1" max="6" min="6" width="22"/>
  </cols>
  <sheetData>
    <row spans="1:6" r="1">
      <c t="s" s="1" r="A1">
        <v>328</v>
      </c>
      <c t="s" s="2" r="B1">
        <v>73</v>
      </c>
      <c t="s" s="2" r="D1">
        <v>1</v>
      </c>
      <c t="s" s="2" r="F1">
        <v>266</v>
      </c>
    </row>
    <row spans="1:6" r="2">
      <c t="s" s="2" r="B2">
        <v>329</v>
      </c>
      <c t="s" s="2" r="C2">
        <v>330</v>
      </c>
      <c t="s" s="2" r="D2">
        <v>331</v>
      </c>
      <c t="s" s="2" r="E2">
        <v>330</v>
      </c>
      <c t="s" s="2" r="F2">
        <v>332</v>
      </c>
    </row>
    <row spans="1:6" r="3">
      <c t="s" s="3" r="A3">
        <v>333</v>
      </c>
    </row>
    <row spans="1:6" r="4">
      <c t="s" s="4" r="A4">
        <v>334</v>
      </c>
      <c t="n" s="6" r="D4">
        <v>2</v>
      </c>
    </row>
    <row spans="1:6" r="5">
      <c t="s" s="4" r="A5">
        <v>335</v>
      </c>
      <c t="n" s="6" r="D5">
        <v>0</v>
      </c>
    </row>
    <row spans="1:6" r="6">
      <c t="s" s="4" r="A6">
        <v>336</v>
      </c>
      <c t="n" s="6" r="D6">
        <v>0</v>
      </c>
    </row>
    <row spans="1:6" r="7">
      <c t="s" s="4" r="A7">
        <v>337</v>
      </c>
      <c t="n" s="6" r="D7">
        <v>0</v>
      </c>
    </row>
    <row spans="1:6" r="8">
      <c t="s" s="4" r="A8">
        <v>338</v>
      </c>
      <c t="n" s="6" r="F8">
        <v>1</v>
      </c>
    </row>
    <row spans="1:6" r="9">
      <c t="s" s="4" r="A9">
        <v>339</v>
      </c>
    </row>
    <row spans="1:6" r="10">
      <c t="s" s="3" r="A10">
        <v>333</v>
      </c>
    </row>
    <row spans="1:6" r="11">
      <c t="s" s="4" r="A11">
        <v>340</v>
      </c>
      <c t="n" s="6" r="D11">
        <v>0</v>
      </c>
    </row>
    <row spans="1:6" r="12">
      <c t="s" s="4" r="A12">
        <v>341</v>
      </c>
    </row>
    <row spans="1:6" r="13">
      <c t="s" s="3" r="A13">
        <v>333</v>
      </c>
    </row>
    <row spans="1:6" r="14">
      <c t="s" s="4" r="A14">
        <v>340</v>
      </c>
      <c t="n" s="6" r="B14">
        <v>0</v>
      </c>
      <c t="n" s="6" r="C14">
        <v>0</v>
      </c>
      <c t="n" s="6" r="D14">
        <v>0</v>
      </c>
      <c t="n" s="6" r="E14">
        <v>0</v>
      </c>
    </row>
    <row spans="1:6" r="15">
      <c t="s" s="4" r="A15">
        <v>342</v>
      </c>
    </row>
    <row spans="1:6" r="16">
      <c t="s" s="3" r="A16">
        <v>333</v>
      </c>
    </row>
    <row spans="1:6" r="17">
      <c t="s" s="4" r="A17">
        <v>343</v>
      </c>
      <c t="s" s="4" r="D17">
        <v>344</v>
      </c>
      <c t="s" s="4" r="F17">
        <v>345</v>
      </c>
    </row>
    <row spans="1:6" r="18">
      <c t="s" s="4" r="A18">
        <v>346</v>
      </c>
    </row>
    <row spans="1:6" r="19">
      <c t="s" s="3" r="A19">
        <v>333</v>
      </c>
    </row>
    <row spans="1:6" r="20">
      <c t="s" s="4" r="A20">
        <v>343</v>
      </c>
      <c t="s" s="4" r="D20">
        <v>347</v>
      </c>
      <c t="s" s="4" r="F20">
        <v>348</v>
      </c>
    </row>
    <row spans="1:6" r="21">
      <c t="s" s="4" r="A21">
        <v>349</v>
      </c>
    </row>
    <row spans="1:6" r="22">
      <c t="s" s="3" r="A22">
        <v>333</v>
      </c>
    </row>
    <row spans="1:6" r="23">
      <c t="s" s="4" r="A23">
        <v>343</v>
      </c>
      <c t="s" s="4" r="F23">
        <v>350</v>
      </c>
    </row>
    <row spans="1:6" r="24">
      <c t="s" s="4" r="A24">
        <v>351</v>
      </c>
    </row>
    <row spans="1:6" r="25">
      <c t="s" s="3" r="A25">
        <v>333</v>
      </c>
    </row>
    <row spans="1:6" r="26">
      <c t="s" s="4" r="A26">
        <v>343</v>
      </c>
      <c t="s" s="4" r="B26">
        <v>352</v>
      </c>
      <c t="s" s="4" r="C26">
        <v>353</v>
      </c>
      <c t="s" s="4" r="D26">
        <v>354</v>
      </c>
      <c t="s" s="4" r="E26">
        <v>355</v>
      </c>
    </row>
    <row spans="1:6" r="27">
      <c t="s" s="4" r="A27">
        <v>356</v>
      </c>
    </row>
    <row spans="1:6" r="28">
      <c t="s" s="3" r="A28">
        <v>333</v>
      </c>
    </row>
    <row spans="1:6" r="29">
      <c t="s" s="4" r="A29">
        <v>343</v>
      </c>
      <c t="s" s="4" r="B29">
        <v>354</v>
      </c>
      <c t="s" s="4" r="C29">
        <v>355</v>
      </c>
      <c t="s" s="4" r="D29">
        <v>352</v>
      </c>
      <c t="s" s="4" r="E29">
        <v>3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7</v>
      </c>
      <c t="s" s="2" r="B1">
        <v>73</v>
      </c>
      <c t="s" s="2" r="D1">
        <v>1</v>
      </c>
    </row>
    <row spans="1:6" r="2">
      <c t="s" s="2" r="B2">
        <v>2</v>
      </c>
      <c t="s" s="2" r="C2">
        <v>74</v>
      </c>
      <c t="s" s="2" r="D2">
        <v>2</v>
      </c>
      <c t="s" s="2" r="E2">
        <v>74</v>
      </c>
      <c t="s" s="2" r="F2">
        <v>25</v>
      </c>
    </row>
    <row spans="1:6" r="3">
      <c t="s" s="3" r="A3">
        <v>333</v>
      </c>
    </row>
    <row spans="1:6" r="4">
      <c t="s" s="4" r="A4">
        <v>79</v>
      </c>
      <c t="n" s="7" r="B4">
        <v>11556</v>
      </c>
      <c t="n" s="7" r="C4">
        <v>10993</v>
      </c>
      <c t="n" s="7" r="D4">
        <v>33643</v>
      </c>
      <c t="n" s="7" r="E4">
        <v>29662</v>
      </c>
    </row>
    <row spans="1:6" r="5">
      <c t="s" s="4" r="A5">
        <v>36</v>
      </c>
      <c t="n" s="6" r="B5">
        <v>49009</v>
      </c>
      <c t="n" s="6" r="D5">
        <v>49009</v>
      </c>
      <c t="n" s="7" r="F5">
        <v>50577</v>
      </c>
    </row>
    <row spans="1:6" r="6">
      <c t="s" s="4" r="A6">
        <v>358</v>
      </c>
      <c t="n" s="6" r="B6">
        <v>13829</v>
      </c>
      <c t="n" s="6" r="D6">
        <v>13829</v>
      </c>
      <c t="n" s="6" r="F6">
        <v>14633</v>
      </c>
    </row>
    <row spans="1:6" r="7">
      <c t="s" s="4" r="A7">
        <v>359</v>
      </c>
    </row>
    <row spans="1:6" r="8">
      <c t="s" s="3" r="A8">
        <v>333</v>
      </c>
    </row>
    <row spans="1:6" r="9">
      <c t="s" s="4" r="A9">
        <v>79</v>
      </c>
      <c t="n" s="6" r="B9">
        <v>2851</v>
      </c>
      <c t="n" s="6" r="C9">
        <v>2327</v>
      </c>
      <c t="n" s="6" r="D9">
        <v>7066</v>
      </c>
      <c t="n" s="6" r="E9">
        <v>5951</v>
      </c>
    </row>
    <row spans="1:6" r="10">
      <c t="s" s="4" r="A10">
        <v>36</v>
      </c>
      <c t="n" s="6" r="B10">
        <v>14346</v>
      </c>
      <c t="n" s="6" r="D10">
        <v>14346</v>
      </c>
      <c t="n" s="6" r="F10">
        <v>15454</v>
      </c>
    </row>
    <row spans="1:6" r="11">
      <c t="s" s="4" r="A11">
        <v>360</v>
      </c>
    </row>
    <row spans="1:6" r="12">
      <c t="s" s="3" r="A12">
        <v>333</v>
      </c>
    </row>
    <row spans="1:6" r="13">
      <c t="s" s="4" r="A13">
        <v>36</v>
      </c>
      <c t="n" s="6" r="B13">
        <v>31197</v>
      </c>
      <c t="n" s="6" r="D13">
        <v>31197</v>
      </c>
      <c t="n" s="6" r="F13">
        <v>33335</v>
      </c>
    </row>
    <row spans="1:6" r="14">
      <c t="s" s="4" r="A14">
        <v>358</v>
      </c>
      <c t="n" s="6" r="B14">
        <v>12516</v>
      </c>
      <c t="n" s="6" r="D14">
        <v>12516</v>
      </c>
      <c t="n" s="6" r="F14">
        <v>13817</v>
      </c>
    </row>
    <row spans="1:6" r="15">
      <c t="s" s="4" r="A15">
        <v>361</v>
      </c>
    </row>
    <row spans="1:6" r="16">
      <c t="s" s="3" r="A16">
        <v>333</v>
      </c>
    </row>
    <row spans="1:6" r="17">
      <c t="s" s="4" r="A17">
        <v>79</v>
      </c>
      <c t="n" s="6" r="B17">
        <v>1624</v>
      </c>
      <c t="n" s="6" r="C17">
        <v>1854</v>
      </c>
      <c t="n" s="6" r="D17">
        <v>5805</v>
      </c>
      <c t="n" s="6" r="E17">
        <v>5140</v>
      </c>
    </row>
    <row spans="1:6" r="18">
      <c t="s" s="4" r="A18">
        <v>36</v>
      </c>
      <c t="n" s="6" r="B18">
        <v>3466</v>
      </c>
      <c t="n" s="6" r="D18">
        <v>3466</v>
      </c>
      <c t="n" s="6" r="F18">
        <v>1788</v>
      </c>
    </row>
    <row spans="1:6" r="19">
      <c t="s" s="4" r="A19">
        <v>358</v>
      </c>
      <c t="n" s="6" r="B19">
        <v>1313</v>
      </c>
      <c t="n" s="6" r="D19">
        <v>1313</v>
      </c>
      <c t="n" s="7" r="F19">
        <v>816</v>
      </c>
    </row>
    <row spans="1:6" r="20">
      <c t="s" s="4" r="A20">
        <v>362</v>
      </c>
    </row>
    <row spans="1:6" r="21">
      <c t="s" s="3" r="A21">
        <v>333</v>
      </c>
    </row>
    <row spans="1:6" r="22">
      <c t="s" s="4" r="A22">
        <v>79</v>
      </c>
      <c t="n" s="7" r="B22">
        <v>7081</v>
      </c>
      <c t="n" s="7" r="C22">
        <v>6812</v>
      </c>
      <c t="n" s="7" r="D22">
        <v>20772</v>
      </c>
      <c t="n" s="7" r="E22">
        <v>185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73</v>
      </c>
      <c t="s" s="2" r="D1">
        <v>1</v>
      </c>
    </row>
    <row spans="1:5" r="2">
      <c t="s" s="2" r="B2">
        <v>2</v>
      </c>
      <c t="s" s="2" r="C2">
        <v>74</v>
      </c>
      <c t="s" s="2" r="D2">
        <v>2</v>
      </c>
      <c t="s" s="2" r="E2">
        <v>74</v>
      </c>
    </row>
    <row spans="1:5" r="3">
      <c t="s" s="3" r="A3">
        <v>75</v>
      </c>
    </row>
    <row spans="1:5" r="4">
      <c t="s" s="4" r="A4">
        <v>76</v>
      </c>
      <c t="n" s="7" r="B4">
        <v>7057</v>
      </c>
      <c t="n" s="7" r="C4">
        <v>6735</v>
      </c>
      <c t="n" s="7" r="D4">
        <v>20716</v>
      </c>
      <c t="n" s="7" r="E4">
        <v>18375</v>
      </c>
    </row>
    <row spans="1:5" r="5">
      <c t="s" s="4" r="A5">
        <v>77</v>
      </c>
      <c t="n" s="6" r="B5">
        <v>3337</v>
      </c>
      <c t="n" s="6" r="C5">
        <v>3218</v>
      </c>
      <c t="n" s="6" r="D5">
        <v>9964</v>
      </c>
      <c t="n" s="6" r="E5">
        <v>8392</v>
      </c>
    </row>
    <row spans="1:5" r="6">
      <c t="s" s="4" r="A6">
        <v>78</v>
      </c>
      <c t="n" s="6" r="B6">
        <v>1162</v>
      </c>
      <c t="n" s="6" r="C6">
        <v>1040</v>
      </c>
      <c t="n" s="6" r="D6">
        <v>2963</v>
      </c>
      <c t="n" s="6" r="E6">
        <v>2895</v>
      </c>
    </row>
    <row spans="1:5" r="7">
      <c t="s" s="4" r="A7">
        <v>79</v>
      </c>
      <c t="n" s="6" r="B7">
        <v>11556</v>
      </c>
      <c t="n" s="6" r="C7">
        <v>10993</v>
      </c>
      <c t="n" s="6" r="D7">
        <v>33643</v>
      </c>
      <c t="n" s="6" r="E7">
        <v>29662</v>
      </c>
    </row>
    <row spans="1:5" r="8">
      <c t="s" s="4" r="A8">
        <v>80</v>
      </c>
      <c t="n" s="6" r="B8">
        <v>3683</v>
      </c>
      <c t="n" s="6" r="C8">
        <v>4192</v>
      </c>
      <c t="n" s="6" r="D8">
        <v>11892</v>
      </c>
      <c t="n" s="6" r="E8">
        <v>10825</v>
      </c>
    </row>
    <row spans="1:5" r="9">
      <c t="s" s="4" r="A9">
        <v>81</v>
      </c>
      <c t="n" s="6" r="B9">
        <v>2022</v>
      </c>
      <c t="n" s="6" r="C9">
        <v>2361</v>
      </c>
      <c t="n" s="6" r="D9">
        <v>6630</v>
      </c>
      <c t="n" s="6" r="E9">
        <v>6176</v>
      </c>
    </row>
    <row spans="1:5" r="10">
      <c t="s" s="4" r="A10">
        <v>82</v>
      </c>
      <c t="n" s="6" r="B10">
        <v>5705</v>
      </c>
      <c t="n" s="6" r="C10">
        <v>6553</v>
      </c>
      <c t="n" s="6" r="D10">
        <v>18522</v>
      </c>
      <c t="n" s="6" r="E10">
        <v>17001</v>
      </c>
    </row>
    <row spans="1:5" r="11">
      <c t="s" s="4" r="A11">
        <v>83</v>
      </c>
      <c t="n" s="6" r="B11">
        <v>5851</v>
      </c>
      <c t="n" s="6" r="C11">
        <v>4440</v>
      </c>
      <c t="n" s="6" r="D11">
        <v>15121</v>
      </c>
      <c t="n" s="6" r="E11">
        <v>12661</v>
      </c>
    </row>
    <row spans="1:5" r="12">
      <c t="s" s="4" r="A12">
        <v>88</v>
      </c>
      <c t="n" s="6" r="B12">
        <v>5674</v>
      </c>
      <c t="n" s="6" r="C12">
        <v>4156</v>
      </c>
      <c t="n" s="6" r="D12">
        <v>18959</v>
      </c>
      <c t="n" s="6" r="E12">
        <v>13411</v>
      </c>
    </row>
    <row spans="1:5" r="13">
      <c t="s" s="4" r="A13">
        <v>92</v>
      </c>
      <c t="n" s="6" r="B13">
        <v>66</v>
      </c>
      <c t="n" s="6" r="C13">
        <v>87</v>
      </c>
      <c t="n" s="6" r="D13">
        <v>222</v>
      </c>
      <c t="n" s="6" r="E13">
        <v>241</v>
      </c>
    </row>
    <row spans="1:5" r="14">
      <c t="s" s="4" r="A14">
        <v>93</v>
      </c>
      <c t="n" s="6" r="B14">
        <v>243</v>
      </c>
      <c t="n" s="6" r="C14">
        <v>371</v>
      </c>
      <c t="n" s="6" r="D14">
        <v>-3616</v>
      </c>
      <c t="n" s="6" r="E14">
        <v>-509</v>
      </c>
    </row>
    <row spans="1:5" r="15">
      <c t="s" s="4" r="A15">
        <v>364</v>
      </c>
    </row>
    <row spans="1:5" r="16">
      <c t="s" s="3" r="A16">
        <v>75</v>
      </c>
    </row>
    <row spans="1:5" r="17">
      <c t="s" s="4" r="A17">
        <v>76</v>
      </c>
      <c t="n" s="6" r="B17">
        <v>7057</v>
      </c>
      <c t="n" s="6" r="C17">
        <v>6735</v>
      </c>
      <c t="n" s="6" r="D17">
        <v>20716</v>
      </c>
      <c t="n" s="6" r="E17">
        <v>18375</v>
      </c>
    </row>
    <row spans="1:5" r="18">
      <c t="s" s="4" r="A18">
        <v>78</v>
      </c>
      <c t="n" s="6" r="B18">
        <v>1162</v>
      </c>
      <c t="n" s="6" r="C18">
        <v>1040</v>
      </c>
      <c t="n" s="6" r="D18">
        <v>2963</v>
      </c>
      <c t="n" s="6" r="E18">
        <v>2895</v>
      </c>
    </row>
    <row spans="1:5" r="19">
      <c t="s" s="4" r="A19">
        <v>79</v>
      </c>
      <c t="n" s="6" r="B19">
        <v>8219</v>
      </c>
      <c t="n" s="6" r="C19">
        <v>7775</v>
      </c>
      <c t="n" s="6" r="D19">
        <v>23679</v>
      </c>
      <c t="n" s="6" r="E19">
        <v>21270</v>
      </c>
    </row>
    <row spans="1:5" r="20">
      <c t="s" s="4" r="A20">
        <v>80</v>
      </c>
      <c t="n" s="6" r="B20">
        <v>3683</v>
      </c>
      <c t="n" s="6" r="C20">
        <v>4192</v>
      </c>
      <c t="n" s="6" r="D20">
        <v>11892</v>
      </c>
      <c t="n" s="6" r="E20">
        <v>10825</v>
      </c>
    </row>
    <row spans="1:5" r="21">
      <c t="s" s="4" r="A21">
        <v>82</v>
      </c>
      <c t="n" s="6" r="B21">
        <v>3683</v>
      </c>
      <c t="n" s="6" r="C21">
        <v>4192</v>
      </c>
      <c t="n" s="6" r="D21">
        <v>11892</v>
      </c>
      <c t="n" s="6" r="E21">
        <v>10825</v>
      </c>
    </row>
    <row spans="1:5" r="22">
      <c t="s" s="4" r="A22">
        <v>83</v>
      </c>
      <c t="n" s="6" r="B22">
        <v>4536</v>
      </c>
      <c t="n" s="6" r="C22">
        <v>3583</v>
      </c>
      <c t="n" s="6" r="D22">
        <v>11787</v>
      </c>
      <c t="n" s="6" r="E22">
        <v>10445</v>
      </c>
    </row>
    <row spans="1:5" r="23">
      <c t="s" s="4" r="A23">
        <v>365</v>
      </c>
    </row>
    <row spans="1:5" r="24">
      <c t="s" s="3" r="A24">
        <v>75</v>
      </c>
    </row>
    <row spans="1:5" r="25">
      <c t="s" s="4" r="A25">
        <v>77</v>
      </c>
      <c t="n" s="6" r="B25">
        <v>3337</v>
      </c>
      <c t="n" s="6" r="C25">
        <v>3218</v>
      </c>
      <c t="n" s="6" r="D25">
        <v>9964</v>
      </c>
      <c t="n" s="6" r="E25">
        <v>8392</v>
      </c>
    </row>
    <row spans="1:5" r="26">
      <c t="s" s="4" r="A26">
        <v>79</v>
      </c>
      <c t="n" s="6" r="B26">
        <v>3337</v>
      </c>
      <c t="n" s="6" r="C26">
        <v>3218</v>
      </c>
      <c t="n" s="6" r="D26">
        <v>9964</v>
      </c>
      <c t="n" s="6" r="E26">
        <v>8392</v>
      </c>
    </row>
    <row spans="1:5" r="27">
      <c t="s" s="4" r="A27">
        <v>81</v>
      </c>
      <c t="n" s="6" r="B27">
        <v>2022</v>
      </c>
      <c t="n" s="6" r="C27">
        <v>2361</v>
      </c>
      <c t="n" s="6" r="D27">
        <v>6630</v>
      </c>
      <c t="n" s="6" r="E27">
        <v>6176</v>
      </c>
    </row>
    <row spans="1:5" r="28">
      <c t="s" s="4" r="A28">
        <v>82</v>
      </c>
      <c t="n" s="6" r="B28">
        <v>2022</v>
      </c>
      <c t="n" s="6" r="C28">
        <v>2361</v>
      </c>
      <c t="n" s="6" r="D28">
        <v>6630</v>
      </c>
      <c t="n" s="6" r="E28">
        <v>6176</v>
      </c>
    </row>
    <row spans="1:5" r="29">
      <c t="s" s="4" r="A29">
        <v>83</v>
      </c>
      <c t="n" s="7" r="B29">
        <v>1315</v>
      </c>
      <c t="n" s="7" r="C29">
        <v>857</v>
      </c>
      <c t="n" s="7" r="D29">
        <v>3334</v>
      </c>
      <c t="n" s="7" r="E29">
        <v>22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6</v>
      </c>
      <c t="s" s="2" r="B1">
        <v>1</v>
      </c>
    </row>
    <row spans="1:3" r="2">
      <c t="s" s="2" r="B2">
        <v>2</v>
      </c>
      <c t="s" s="2" r="C2">
        <v>25</v>
      </c>
    </row>
    <row spans="1:3" r="3">
      <c t="s" s="3" r="A3">
        <v>367</v>
      </c>
    </row>
    <row spans="1:3" r="4">
      <c t="s" s="4" r="A4">
        <v>368</v>
      </c>
      <c t="n" s="7" r="B4">
        <v>18651</v>
      </c>
      <c t="n" s="7" r="C4">
        <v>18172</v>
      </c>
    </row>
    <row spans="1:3" r="5">
      <c t="s" s="4" r="A5">
        <v>369</v>
      </c>
      <c t="n" s="6" r="B5">
        <v>-6089</v>
      </c>
      <c t="n" s="6" r="C5">
        <v>-5322</v>
      </c>
    </row>
    <row spans="1:3" r="6">
      <c t="s" s="4" r="A6">
        <v>259</v>
      </c>
      <c t="n" s="6" r="B6">
        <v>12562</v>
      </c>
      <c t="n" s="6" r="C6">
        <v>12850</v>
      </c>
    </row>
    <row spans="1:3" r="7">
      <c t="s" s="4" r="A7">
        <v>370</v>
      </c>
    </row>
    <row spans="1:3" r="8">
      <c t="s" s="3" r="A8">
        <v>367</v>
      </c>
    </row>
    <row spans="1:3" r="9">
      <c t="s" s="4" r="A9">
        <v>368</v>
      </c>
      <c t="n" s="7" r="B9">
        <v>7564</v>
      </c>
      <c t="n" s="6" r="C9">
        <v>7175</v>
      </c>
    </row>
    <row spans="1:3" r="10">
      <c t="s" s="4" r="A10">
        <v>371</v>
      </c>
    </row>
    <row spans="1:3" r="11">
      <c t="s" s="3" r="A11">
        <v>367</v>
      </c>
    </row>
    <row spans="1:3" r="12">
      <c t="s" s="4" r="A12">
        <v>372</v>
      </c>
      <c t="s" s="4" r="B12">
        <v>373</v>
      </c>
    </row>
    <row spans="1:3" r="13">
      <c t="s" s="4" r="A13">
        <v>374</v>
      </c>
    </row>
    <row spans="1:3" r="14">
      <c t="s" s="3" r="A14">
        <v>367</v>
      </c>
    </row>
    <row spans="1:3" r="15">
      <c t="s" s="4" r="A15">
        <v>372</v>
      </c>
      <c t="s" s="4" r="B15">
        <v>375</v>
      </c>
    </row>
    <row spans="1:3" r="16">
      <c t="s" s="4" r="A16">
        <v>376</v>
      </c>
    </row>
    <row spans="1:3" r="17">
      <c t="s" s="3" r="A17">
        <v>367</v>
      </c>
    </row>
    <row spans="1:3" r="18">
      <c t="s" s="4" r="A18">
        <v>368</v>
      </c>
      <c t="n" s="7" r="B18">
        <v>1190</v>
      </c>
      <c t="n" s="6" r="C18">
        <v>1030</v>
      </c>
    </row>
    <row spans="1:3" r="19">
      <c t="s" s="4" r="A19">
        <v>377</v>
      </c>
    </row>
    <row spans="1:3" r="20">
      <c t="s" s="3" r="A20">
        <v>367</v>
      </c>
    </row>
    <row spans="1:3" r="21">
      <c t="s" s="4" r="A21">
        <v>372</v>
      </c>
      <c t="s" s="4" r="B21">
        <v>373</v>
      </c>
    </row>
    <row spans="1:3" r="22">
      <c t="s" s="4" r="A22">
        <v>378</v>
      </c>
    </row>
    <row spans="1:3" r="23">
      <c t="s" s="3" r="A23">
        <v>367</v>
      </c>
    </row>
    <row spans="1:3" r="24">
      <c t="s" s="4" r="A24">
        <v>372</v>
      </c>
      <c t="s" s="4" r="B24">
        <v>245</v>
      </c>
    </row>
    <row spans="1:3" r="25">
      <c t="s" s="4" r="A25">
        <v>379</v>
      </c>
    </row>
    <row spans="1:3" r="26">
      <c t="s" s="3" r="A26">
        <v>367</v>
      </c>
    </row>
    <row spans="1:3" r="27">
      <c t="s" s="4" r="A27">
        <v>368</v>
      </c>
      <c t="n" s="7" r="B27">
        <v>530</v>
      </c>
      <c t="n" s="6" r="C27">
        <v>625</v>
      </c>
    </row>
    <row spans="1:3" r="28">
      <c t="s" s="4" r="A28">
        <v>380</v>
      </c>
    </row>
    <row spans="1:3" r="29">
      <c t="s" s="3" r="A29">
        <v>367</v>
      </c>
    </row>
    <row spans="1:3" r="30">
      <c t="s" s="4" r="A30">
        <v>372</v>
      </c>
      <c t="s" s="4" r="B30">
        <v>373</v>
      </c>
    </row>
    <row spans="1:3" r="31">
      <c t="s" s="4" r="A31">
        <v>381</v>
      </c>
    </row>
    <row spans="1:3" r="32">
      <c t="s" s="3" r="A32">
        <v>367</v>
      </c>
    </row>
    <row spans="1:3" r="33">
      <c t="s" s="4" r="A33">
        <v>372</v>
      </c>
      <c t="s" s="4" r="B33">
        <v>245</v>
      </c>
    </row>
    <row spans="1:3" r="34">
      <c t="s" s="4" r="A34">
        <v>382</v>
      </c>
    </row>
    <row spans="1:3" r="35">
      <c t="s" s="3" r="A35">
        <v>367</v>
      </c>
    </row>
    <row spans="1:3" r="36">
      <c t="s" s="4" r="A36">
        <v>368</v>
      </c>
      <c t="n" s="7" r="B36">
        <v>7685</v>
      </c>
      <c t="n" s="6" r="C36">
        <v>8771</v>
      </c>
    </row>
    <row spans="1:3" r="37">
      <c t="s" s="4" r="A37">
        <v>383</v>
      </c>
    </row>
    <row spans="1:3" r="38">
      <c t="s" s="3" r="A38">
        <v>367</v>
      </c>
    </row>
    <row spans="1:3" r="39">
      <c t="s" s="4" r="A39">
        <v>372</v>
      </c>
      <c t="s" s="4" r="B39">
        <v>384</v>
      </c>
    </row>
    <row spans="1:3" r="40">
      <c t="s" s="4" r="A40">
        <v>385</v>
      </c>
    </row>
    <row spans="1:3" r="41">
      <c t="s" s="3" r="A41">
        <v>367</v>
      </c>
    </row>
    <row spans="1:3" r="42">
      <c t="s" s="4" r="A42">
        <v>372</v>
      </c>
      <c t="s" s="4" r="B42">
        <v>386</v>
      </c>
    </row>
    <row spans="1:3" r="43">
      <c t="s" s="4" r="A43">
        <v>368</v>
      </c>
      <c t="n" s="7" r="B43">
        <v>493</v>
      </c>
      <c t="n" s="6" r="C43">
        <v>562</v>
      </c>
    </row>
    <row spans="1:3" r="44">
      <c t="s" s="4" r="A44">
        <v>387</v>
      </c>
    </row>
    <row spans="1:3" r="45">
      <c t="s" s="3" r="A45">
        <v>367</v>
      </c>
    </row>
    <row spans="1:3" r="46">
      <c t="s" s="4" r="A46">
        <v>368</v>
      </c>
      <c t="n" s="7" r="B46">
        <v>1189</v>
      </c>
      <c t="n" s="7" r="C46">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73</v>
      </c>
      <c t="s" s="2" r="D1">
        <v>1</v>
      </c>
    </row>
    <row spans="1:5" r="2">
      <c t="s" s="2" r="B2">
        <v>2</v>
      </c>
      <c t="s" s="2" r="C2">
        <v>74</v>
      </c>
      <c t="s" s="2" r="D2">
        <v>2</v>
      </c>
      <c t="s" s="2" r="E2">
        <v>74</v>
      </c>
    </row>
    <row spans="1:5" r="3">
      <c t="s" s="3" r="A3">
        <v>101</v>
      </c>
    </row>
    <row spans="1:5" r="4">
      <c t="s" s="4" r="A4">
        <v>95</v>
      </c>
      <c t="n" s="7" r="B4">
        <v>248</v>
      </c>
      <c t="n" s="7" r="C4">
        <v>368</v>
      </c>
      <c t="n" s="7" r="D4">
        <v>-3663</v>
      </c>
      <c t="n" s="7" r="E4">
        <v>-520</v>
      </c>
    </row>
    <row spans="1:5" r="5">
      <c t="s" s="3" r="A5">
        <v>102</v>
      </c>
    </row>
    <row spans="1:5" r="6">
      <c t="s" s="4" r="A6">
        <v>103</v>
      </c>
      <c t="n" s="6" r="B6">
        <v>-658</v>
      </c>
      <c t="n" s="6" r="C6">
        <v>-806</v>
      </c>
      <c t="n" s="6" r="D6">
        <v>-2863</v>
      </c>
      <c t="n" s="6" r="E6">
        <v>-564</v>
      </c>
    </row>
    <row spans="1:5" r="7">
      <c t="s" s="4" r="A7">
        <v>104</v>
      </c>
      <c t="n" s="6" r="B7">
        <v>-658</v>
      </c>
      <c t="n" s="6" r="C7">
        <v>-806</v>
      </c>
      <c t="n" s="6" r="D7">
        <v>-2863</v>
      </c>
      <c t="n" s="6" r="E7">
        <v>-564</v>
      </c>
    </row>
    <row spans="1:5" r="8">
      <c t="s" s="4" r="A8">
        <v>105</v>
      </c>
      <c t="n" s="7" r="B8">
        <v>-410</v>
      </c>
      <c t="n" s="7" r="C8">
        <v>-438</v>
      </c>
      <c t="n" s="7" r="D8">
        <v>-6526</v>
      </c>
      <c t="n" s="7" r="E8">
        <v>-10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8</v>
      </c>
      <c t="s" s="2" r="B1">
        <v>73</v>
      </c>
      <c t="s" s="2" r="D1">
        <v>1</v>
      </c>
    </row>
    <row spans="1:5" r="2">
      <c t="s" s="2" r="B2">
        <v>2</v>
      </c>
      <c t="s" s="2" r="C2">
        <v>74</v>
      </c>
      <c t="s" s="2" r="D2">
        <v>2</v>
      </c>
      <c t="s" s="2" r="E2">
        <v>74</v>
      </c>
    </row>
    <row spans="1:5" r="3">
      <c t="s" s="3" r="A3">
        <v>389</v>
      </c>
    </row>
    <row spans="1:5" r="4">
      <c t="s" s="4" r="A4">
        <v>390</v>
      </c>
      <c t="n" s="9" r="B4">
        <v>0.4</v>
      </c>
      <c t="n" s="9" r="C4">
        <v>0.4</v>
      </c>
      <c t="n" s="9" r="D4">
        <v>1.1</v>
      </c>
      <c t="n" s="9" r="E4">
        <v>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73</v>
      </c>
      <c t="s" s="2" r="D1">
        <v>1</v>
      </c>
    </row>
    <row spans="1:5" r="2">
      <c t="s" s="2" r="B2">
        <v>2</v>
      </c>
      <c t="s" s="2" r="C2">
        <v>74</v>
      </c>
      <c t="s" s="2" r="D2">
        <v>2</v>
      </c>
      <c t="s" s="2" r="E2">
        <v>74</v>
      </c>
    </row>
    <row spans="1:5" r="3">
      <c t="s" s="3" r="A3">
        <v>392</v>
      </c>
    </row>
    <row spans="1:5" r="4">
      <c t="s" s="4" r="A4">
        <v>95</v>
      </c>
      <c t="n" s="7" r="B4">
        <v>248</v>
      </c>
      <c t="n" s="7" r="C4">
        <v>368</v>
      </c>
      <c t="n" s="7" r="D4">
        <v>-3663</v>
      </c>
      <c t="n" s="7" r="E4">
        <v>-520</v>
      </c>
    </row>
    <row spans="1:5" r="5">
      <c t="s" s="4" r="A5">
        <v>393</v>
      </c>
      <c t="n" s="6" r="B5">
        <v>-7</v>
      </c>
      <c t="n" s="6" r="C5">
        <v>-7</v>
      </c>
      <c t="n" s="6" r="D5">
        <v>-21</v>
      </c>
      <c t="n" s="6" r="E5">
        <v>-21</v>
      </c>
    </row>
    <row spans="1:5" r="6">
      <c t="s" s="4" r="A6">
        <v>394</v>
      </c>
      <c t="n" s="7" r="B6">
        <v>241</v>
      </c>
      <c t="n" s="7" r="C6">
        <v>361</v>
      </c>
      <c t="n" s="7" r="D6">
        <v>-3684</v>
      </c>
      <c t="n" s="7" r="E6">
        <v>-541</v>
      </c>
    </row>
    <row spans="1:5" r="7">
      <c t="s" s="4" r="A7">
        <v>395</v>
      </c>
      <c t="n" s="6" r="B7">
        <v>10799</v>
      </c>
      <c t="n" s="6" r="C7">
        <v>10771</v>
      </c>
      <c t="n" s="6" r="D7">
        <v>10791</v>
      </c>
      <c t="n" s="6" r="E7">
        <v>10758</v>
      </c>
    </row>
    <row spans="1:5" r="8">
      <c t="s" s="4" r="A8">
        <v>96</v>
      </c>
      <c t="n" s="8" r="B8">
        <v>0.02</v>
      </c>
      <c t="n" s="8" r="C8">
        <v>0.03</v>
      </c>
      <c t="n" s="8" r="D8">
        <v>-0.34</v>
      </c>
      <c t="n" s="8" r="E8">
        <v>-0.05</v>
      </c>
    </row>
    <row spans="1:5" r="9">
      <c t="s" s="3" r="A9">
        <v>396</v>
      </c>
    </row>
    <row spans="1:5" r="10">
      <c t="s" s="4" r="A10">
        <v>394</v>
      </c>
      <c t="n" s="7" r="B10">
        <v>241</v>
      </c>
      <c t="n" s="7" r="C10">
        <v>361</v>
      </c>
      <c t="n" s="7" r="D10">
        <v>-3684</v>
      </c>
      <c t="n" s="7" r="E10">
        <v>-541</v>
      </c>
    </row>
    <row spans="1:5" r="11">
      <c t="s" s="4" r="A11">
        <v>397</v>
      </c>
      <c t="n" s="6" r="B11">
        <v>7</v>
      </c>
      <c t="n" s="6" r="C11">
        <v>7</v>
      </c>
      <c t="n" s="6" r="D11">
        <v>21</v>
      </c>
      <c t="n" s="6" r="E11">
        <v>21</v>
      </c>
    </row>
    <row spans="1:5" r="12">
      <c t="s" s="4" r="A12">
        <v>398</v>
      </c>
      <c t="n" s="7" r="B12">
        <v>248</v>
      </c>
      <c t="n" s="7" r="C12">
        <v>368</v>
      </c>
      <c t="n" s="7" r="D12">
        <v>-3663</v>
      </c>
      <c t="n" s="7" r="E12">
        <v>-520</v>
      </c>
    </row>
    <row spans="1:5" r="13">
      <c t="s" s="4" r="A13">
        <v>395</v>
      </c>
      <c t="n" s="6" r="B13">
        <v>10799</v>
      </c>
      <c t="n" s="6" r="C13">
        <v>10771</v>
      </c>
      <c t="n" s="6" r="D13">
        <v>10791</v>
      </c>
      <c t="n" s="6" r="E13">
        <v>10758</v>
      </c>
    </row>
    <row spans="1:5" r="14">
      <c t="s" s="3" r="A14">
        <v>399</v>
      </c>
    </row>
    <row spans="1:5" r="15">
      <c t="s" s="4" r="A15">
        <v>400</v>
      </c>
      <c t="n" s="6" r="B15">
        <v>178</v>
      </c>
      <c t="n" s="6" r="C15">
        <v>50</v>
      </c>
    </row>
    <row spans="1:5" r="16">
      <c t="s" s="4" r="A16">
        <v>401</v>
      </c>
      <c t="n" s="6" r="B16">
        <v>83</v>
      </c>
      <c t="n" s="6" r="C16">
        <v>188</v>
      </c>
    </row>
    <row spans="1:5" r="17">
      <c t="s" s="4" r="A17">
        <v>402</v>
      </c>
      <c t="n" s="6" r="B17">
        <v>261</v>
      </c>
      <c t="n" s="6" r="C17">
        <v>238</v>
      </c>
    </row>
    <row spans="1:5" r="18">
      <c t="s" s="4" r="A18">
        <v>403</v>
      </c>
      <c t="n" s="6" r="B18">
        <v>11060</v>
      </c>
      <c t="n" s="6" r="C18">
        <v>11009</v>
      </c>
      <c t="n" s="6" r="D18">
        <v>10791</v>
      </c>
      <c t="n" s="6" r="E18">
        <v>10758</v>
      </c>
    </row>
    <row spans="1:5" r="19">
      <c t="s" s="4" r="A19">
        <v>97</v>
      </c>
      <c t="n" s="8" r="B19">
        <v>0.02</v>
      </c>
      <c t="n" s="8" r="C19">
        <v>0.03</v>
      </c>
      <c t="n" s="8" r="D19">
        <v>-0.34</v>
      </c>
      <c t="n" s="8" r="E19">
        <v>-0.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4</v>
      </c>
      <c t="s" s="2" r="B1">
        <v>73</v>
      </c>
      <c t="s" s="2" r="D1">
        <v>1</v>
      </c>
    </row>
    <row spans="1:5" r="2">
      <c t="s" s="2" r="B2">
        <v>2</v>
      </c>
      <c t="s" s="2" r="C2">
        <v>74</v>
      </c>
      <c t="s" s="2" r="D2">
        <v>2</v>
      </c>
      <c t="s" s="2" r="E2">
        <v>74</v>
      </c>
    </row>
    <row spans="1:5" r="3">
      <c t="s" s="3" r="A3">
        <v>157</v>
      </c>
    </row>
    <row spans="1:5" r="4">
      <c t="s" s="4" r="A4">
        <v>405</v>
      </c>
      <c t="n" s="10" r="B4">
        <v>1.7</v>
      </c>
      <c t="n" s="6" r="C4">
        <v>1</v>
      </c>
      <c t="n" s="10" r="D4">
        <v>1.7</v>
      </c>
      <c t="n" s="6" r="E4">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6</v>
      </c>
      <c t="s" s="2" r="B1">
        <v>73</v>
      </c>
      <c t="s" s="2" r="D1">
        <v>1</v>
      </c>
    </row>
    <row spans="1:5" r="2">
      <c t="s" s="2" r="B2">
        <v>2</v>
      </c>
      <c t="s" s="2" r="C2">
        <v>74</v>
      </c>
      <c t="s" s="2" r="D2">
        <v>2</v>
      </c>
      <c t="s" s="2" r="E2">
        <v>74</v>
      </c>
    </row>
    <row spans="1:5" r="3">
      <c t="s" s="3" r="A3">
        <v>407</v>
      </c>
    </row>
    <row spans="1:5" r="4">
      <c t="s" s="4" r="A4">
        <v>408</v>
      </c>
      <c t="n" s="7" r="D4">
        <v>-1162</v>
      </c>
    </row>
    <row spans="1:5" r="5">
      <c t="s" s="4" r="A5">
        <v>409</v>
      </c>
      <c t="n" s="7" r="B5">
        <v>-658</v>
      </c>
      <c t="n" s="7" r="C5">
        <v>-806</v>
      </c>
      <c t="n" s="6" r="D5">
        <v>-2863</v>
      </c>
      <c t="n" s="7" r="E5">
        <v>-564</v>
      </c>
    </row>
    <row spans="1:5" r="6">
      <c t="s" s="4" r="A6">
        <v>410</v>
      </c>
      <c t="n" s="6" r="B6">
        <v>-4025</v>
      </c>
      <c t="n" s="6" r="D6">
        <v>-4025</v>
      </c>
    </row>
    <row spans="1:5" r="7">
      <c t="s" s="4" r="A7">
        <v>411</v>
      </c>
    </row>
    <row spans="1:5" r="8">
      <c t="s" s="3" r="A8">
        <v>407</v>
      </c>
    </row>
    <row spans="1:5" r="9">
      <c t="s" s="4" r="A9">
        <v>408</v>
      </c>
      <c t="n" s="6" r="D9">
        <v>-1162</v>
      </c>
    </row>
    <row spans="1:5" r="10">
      <c t="s" s="4" r="A10">
        <v>409</v>
      </c>
      <c t="n" s="6" r="D10">
        <v>-2863</v>
      </c>
    </row>
    <row spans="1:5" r="11">
      <c t="s" s="4" r="A11">
        <v>410</v>
      </c>
      <c t="n" s="7" r="B11">
        <v>-4025</v>
      </c>
      <c t="n" s="7" r="D11">
        <v>-40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s="1" r="A1">
        <v>412</v>
      </c>
      <c t="s" s="2" r="B1">
        <v>73</v>
      </c>
      <c t="s" s="2" r="D1">
        <v>1</v>
      </c>
    </row>
    <row spans="1:5" r="2">
      <c t="s" s="2" r="B2">
        <v>2</v>
      </c>
      <c t="s" s="2" r="C2">
        <v>74</v>
      </c>
      <c t="s" s="2" r="D2">
        <v>2</v>
      </c>
      <c t="s" s="2" r="E2">
        <v>74</v>
      </c>
    </row>
    <row spans="1:5" r="3">
      <c t="s" s="3" r="A3">
        <v>413</v>
      </c>
    </row>
    <row spans="1:5" r="4">
      <c t="s" s="4" r="A4">
        <v>414</v>
      </c>
      <c t="n" s="7" r="B4">
        <v>329</v>
      </c>
      <c t="n" s="7" r="C4">
        <v>490</v>
      </c>
      <c t="n" s="7" r="D4">
        <v>804</v>
      </c>
      <c t="n" s="7" r="E4">
        <v>1394</v>
      </c>
    </row>
    <row spans="1:5" r="5">
      <c t="s" s="4" r="A5">
        <v>415</v>
      </c>
      <c t="n" s="6" r="D5">
        <v>0</v>
      </c>
      <c t="n" s="6" r="E5">
        <v>83</v>
      </c>
    </row>
    <row spans="1:5" r="6">
      <c t="s" s="4" r="A6">
        <v>416</v>
      </c>
      <c t="n" s="6" r="B6">
        <v>4300</v>
      </c>
      <c t="n" s="7" r="D6">
        <v>4300</v>
      </c>
    </row>
    <row spans="1:5" r="7">
      <c t="s" s="4" r="A7">
        <v>417</v>
      </c>
      <c t="s" s="4" r="D7">
        <v>418</v>
      </c>
    </row>
    <row spans="1:5" r="8">
      <c t="s" s="4" r="A8">
        <v>419</v>
      </c>
    </row>
    <row spans="1:5" r="9">
      <c t="s" s="3" r="A9">
        <v>413</v>
      </c>
    </row>
    <row spans="1:5" r="10">
      <c t="s" s="4" r="A10">
        <v>414</v>
      </c>
      <c t="n" s="7" r="B10">
        <v>29000</v>
      </c>
      <c t="n" s="7" r="C10">
        <v>300</v>
      </c>
      <c t="n" s="7" r="D10">
        <v>200</v>
      </c>
      <c t="n" s="7" r="E10">
        <v>900</v>
      </c>
    </row>
    <row spans="1:5" r="11">
      <c t="s" s="4" r="A11">
        <v>420</v>
      </c>
      <c t="n" s="6" r="D11">
        <v>0</v>
      </c>
      <c t="n" s="6" r="E11">
        <v>243000</v>
      </c>
    </row>
    <row spans="1:5" r="12">
      <c t="s" s="4" r="A12">
        <v>421</v>
      </c>
      <c t="s" s="4" r="D12">
        <v>422</v>
      </c>
    </row>
    <row spans="1:5" r="13">
      <c t="s" s="4" r="A13">
        <v>423</v>
      </c>
      <c t="n" s="8" r="E13">
        <v>4.52</v>
      </c>
    </row>
    <row spans="1:5" r="14">
      <c t="s" s="4" r="A14">
        <v>424</v>
      </c>
    </row>
    <row spans="1:5" r="15">
      <c t="s" s="3" r="A15">
        <v>413</v>
      </c>
    </row>
    <row spans="1:5" r="16">
      <c t="s" s="4" r="A16">
        <v>420</v>
      </c>
      <c t="n" s="6" r="D16">
        <v>642500</v>
      </c>
      <c t="n" s="6" r="E16">
        <v>247000</v>
      </c>
    </row>
    <row spans="1:5" r="17">
      <c t="s" s="4" r="A17">
        <v>423</v>
      </c>
      <c t="n" s="8" r="D17">
        <v>4.71</v>
      </c>
      <c t="n" s="8" r="E17">
        <v>3.89</v>
      </c>
    </row>
    <row spans="1:5" r="18">
      <c t="s" s="4" r="A18">
        <v>425</v>
      </c>
    </row>
    <row spans="1:5" r="19">
      <c t="s" s="3" r="A19">
        <v>413</v>
      </c>
    </row>
    <row spans="1:5" r="20">
      <c t="s" s="4" r="A20">
        <v>420</v>
      </c>
      <c t="n" s="6" r="D20">
        <v>42203</v>
      </c>
      <c t="n" s="6" r="E20">
        <v>4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73</v>
      </c>
      <c t="s" s="2" r="D1">
        <v>1</v>
      </c>
    </row>
    <row spans="1:5" r="2">
      <c t="s" s="2" r="B2">
        <v>2</v>
      </c>
      <c t="s" s="2" r="C2">
        <v>74</v>
      </c>
      <c t="s" s="2" r="D2">
        <v>2</v>
      </c>
      <c t="s" s="2" r="E2">
        <v>74</v>
      </c>
    </row>
    <row spans="1:5" r="3">
      <c t="s" s="3" r="A3">
        <v>413</v>
      </c>
    </row>
    <row spans="1:5" r="4">
      <c t="s" s="4" r="A4">
        <v>259</v>
      </c>
      <c t="n" s="7" r="B4">
        <v>329</v>
      </c>
      <c t="n" s="7" r="C4">
        <v>490</v>
      </c>
      <c t="n" s="7" r="D4">
        <v>804</v>
      </c>
      <c t="n" s="7" r="E4">
        <v>1394</v>
      </c>
    </row>
    <row spans="1:5" r="5">
      <c t="s" s="4" r="A5">
        <v>427</v>
      </c>
    </row>
    <row spans="1:5" r="6">
      <c t="s" s="3" r="A6">
        <v>413</v>
      </c>
    </row>
    <row spans="1:5" r="7">
      <c t="s" s="4" r="A7">
        <v>259</v>
      </c>
      <c t="n" s="6" r="B7">
        <v>94</v>
      </c>
      <c t="n" s="6" r="C7">
        <v>17</v>
      </c>
      <c t="n" s="6" r="D7">
        <v>152</v>
      </c>
      <c t="n" s="6" r="E7">
        <v>58</v>
      </c>
    </row>
    <row spans="1:5" r="8">
      <c t="s" s="4" r="A8">
        <v>428</v>
      </c>
    </row>
    <row spans="1:5" r="9">
      <c t="s" s="3" r="A9">
        <v>413</v>
      </c>
    </row>
    <row spans="1:5" r="10">
      <c t="s" s="4" r="A10">
        <v>259</v>
      </c>
      <c t="n" s="6" r="B10">
        <v>17</v>
      </c>
      <c t="n" s="6" r="C10">
        <v>10</v>
      </c>
      <c t="n" s="6" r="D10">
        <v>48</v>
      </c>
      <c t="n" s="6" r="E10">
        <v>28</v>
      </c>
    </row>
    <row spans="1:5" r="11">
      <c t="s" s="4" r="A11">
        <v>429</v>
      </c>
    </row>
    <row spans="1:5" r="12">
      <c t="s" s="3" r="A12">
        <v>413</v>
      </c>
    </row>
    <row spans="1:5" r="13">
      <c t="s" s="4" r="A13">
        <v>259</v>
      </c>
      <c t="n" s="6" r="B13">
        <v>23</v>
      </c>
      <c t="n" s="6" r="C13">
        <v>353</v>
      </c>
      <c t="n" s="6" r="D13">
        <v>-14</v>
      </c>
      <c t="n" s="6" r="E13">
        <v>961</v>
      </c>
    </row>
    <row spans="1:5" r="14">
      <c t="s" s="4" r="A14">
        <v>430</v>
      </c>
    </row>
    <row spans="1:5" r="15">
      <c t="s" s="3" r="A15">
        <v>413</v>
      </c>
    </row>
    <row spans="1:5" r="16">
      <c t="s" s="4" r="A16">
        <v>259</v>
      </c>
      <c t="n" s="7" r="B16">
        <v>195</v>
      </c>
      <c t="n" s="7" r="C16">
        <v>110</v>
      </c>
      <c t="n" s="7" r="D16">
        <v>618</v>
      </c>
      <c t="n" s="7" r="E16">
        <v>3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s="1" r="A1">
        <v>431</v>
      </c>
      <c t="s" s="2" r="B1">
        <v>1</v>
      </c>
    </row>
    <row spans="1:3" r="2">
      <c t="s" s="2" r="B2">
        <v>2</v>
      </c>
      <c t="s" s="2" r="C2">
        <v>74</v>
      </c>
    </row>
    <row spans="1:3" r="3">
      <c t="s" s="4" r="A3">
        <v>424</v>
      </c>
    </row>
    <row spans="1:3" r="4">
      <c t="s" s="3" r="A4">
        <v>413</v>
      </c>
    </row>
    <row spans="1:3" r="5">
      <c t="s" s="4" r="A5">
        <v>432</v>
      </c>
      <c t="s" s="4" r="B5">
        <v>433</v>
      </c>
    </row>
    <row spans="1:3" r="6">
      <c t="s" s="4" r="A6">
        <v>434</v>
      </c>
      <c t="s" s="4" r="B6">
        <v>435</v>
      </c>
      <c t="s" s="4" r="C6">
        <v>435</v>
      </c>
    </row>
    <row spans="1:3" r="7">
      <c t="s" s="4" r="A7">
        <v>419</v>
      </c>
    </row>
    <row spans="1:3" r="8">
      <c t="s" s="3" r="A8">
        <v>413</v>
      </c>
    </row>
    <row spans="1:3" r="9">
      <c t="s" s="4" r="A9">
        <v>432</v>
      </c>
      <c t="s" s="4" r="C9">
        <v>436</v>
      </c>
    </row>
    <row spans="1:3" r="10">
      <c t="s" s="4" r="A10">
        <v>434</v>
      </c>
      <c t="s" s="4" r="B10">
        <v>435</v>
      </c>
      <c t="s" s="4" r="C10">
        <v>435</v>
      </c>
    </row>
    <row spans="1:3" r="11">
      <c t="s" s="4" r="A11">
        <v>437</v>
      </c>
    </row>
    <row spans="1:3" r="12">
      <c t="s" s="3" r="A12">
        <v>413</v>
      </c>
    </row>
    <row spans="1:3" r="13">
      <c t="s" s="4" r="A13">
        <v>438</v>
      </c>
      <c t="s" s="4" r="B13">
        <v>439</v>
      </c>
      <c t="s" s="4" r="C13">
        <v>440</v>
      </c>
    </row>
    <row spans="1:3" r="14">
      <c t="s" s="4" r="A14">
        <v>432</v>
      </c>
      <c t="s" s="4" r="C14">
        <v>441</v>
      </c>
    </row>
    <row spans="1:3" r="15">
      <c t="s" s="4" r="A15">
        <v>434</v>
      </c>
      <c t="s" s="4" r="B15">
        <v>435</v>
      </c>
      <c t="s" s="4" r="C15">
        <v>435</v>
      </c>
    </row>
    <row spans="1:3" r="16">
      <c t="s" s="4" r="A16">
        <v>442</v>
      </c>
      <c t="s" s="4" r="B16">
        <v>443</v>
      </c>
      <c t="s" s="4" r="C16">
        <v>444</v>
      </c>
    </row>
    <row spans="1:3" r="17">
      <c t="s" s="4" r="A17">
        <v>445</v>
      </c>
    </row>
    <row spans="1:3" r="18">
      <c t="s" s="3" r="A18">
        <v>413</v>
      </c>
    </row>
    <row spans="1:3" r="19">
      <c t="s" s="4" r="A19">
        <v>438</v>
      </c>
      <c t="s" s="4" r="C19">
        <v>446</v>
      </c>
    </row>
    <row spans="1:3" r="20">
      <c t="s" s="4" r="A20">
        <v>434</v>
      </c>
      <c t="s" s="4" r="C20">
        <v>435</v>
      </c>
    </row>
    <row spans="1:3" r="21">
      <c t="s" s="4" r="A21">
        <v>442</v>
      </c>
      <c t="s" s="4" r="C21">
        <v>447</v>
      </c>
    </row>
    <row spans="1:3" r="22">
      <c t="s" s="4" r="A22">
        <v>448</v>
      </c>
    </row>
    <row spans="1:3" r="23">
      <c t="s" s="3" r="A23">
        <v>413</v>
      </c>
    </row>
    <row spans="1:3" r="24">
      <c t="s" s="4" r="A24">
        <v>438</v>
      </c>
      <c t="s" s="4" r="B24">
        <v>449</v>
      </c>
      <c t="s" s="4" r="C24">
        <v>450</v>
      </c>
    </row>
    <row spans="1:3" r="25">
      <c t="s" s="4" r="A25">
        <v>432</v>
      </c>
      <c t="s" s="4" r="C25">
        <v>433</v>
      </c>
    </row>
    <row spans="1:3" r="26">
      <c t="s" s="4" r="A26">
        <v>434</v>
      </c>
      <c t="s" s="4" r="B26">
        <v>435</v>
      </c>
      <c t="s" s="4" r="C26">
        <v>435</v>
      </c>
    </row>
    <row spans="1:3" r="27">
      <c t="s" s="4" r="A27">
        <v>442</v>
      </c>
      <c t="s" s="4" r="B27">
        <v>451</v>
      </c>
      <c t="s" s="4" r="C27">
        <v>452</v>
      </c>
    </row>
    <row spans="1:3" r="28">
      <c t="s" s="4" r="A28">
        <v>453</v>
      </c>
    </row>
    <row spans="1:3" r="29">
      <c t="s" s="3" r="A29">
        <v>413</v>
      </c>
    </row>
    <row spans="1:3" r="30">
      <c t="s" s="4" r="A30">
        <v>438</v>
      </c>
      <c t="s" s="4" r="C30">
        <v>454</v>
      </c>
    </row>
    <row spans="1:3" r="31">
      <c t="s" s="4" r="A31">
        <v>434</v>
      </c>
      <c t="s" s="4" r="C31">
        <v>435</v>
      </c>
    </row>
    <row spans="1:3" r="32">
      <c t="s" s="4" r="A32">
        <v>442</v>
      </c>
      <c t="s" s="4" r="C32">
        <v>4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56</v>
      </c>
      <c t="s" s="2" r="B1">
        <v>73</v>
      </c>
      <c t="s" s="2" r="D1">
        <v>1</v>
      </c>
    </row>
    <row spans="1:5" r="2">
      <c t="s" s="2" r="B2">
        <v>2</v>
      </c>
      <c t="s" s="2" r="C2">
        <v>74</v>
      </c>
      <c t="s" s="2" r="D2">
        <v>2</v>
      </c>
      <c t="s" s="2" r="E2">
        <v>74</v>
      </c>
    </row>
    <row spans="1:5" r="3">
      <c t="s" s="3" r="A3">
        <v>169</v>
      </c>
    </row>
    <row spans="1:5" r="4">
      <c t="s" s="4" r="A4">
        <v>457</v>
      </c>
      <c t="n" s="7" r="B4">
        <v>-5</v>
      </c>
      <c t="n" s="7" r="C4">
        <v>3</v>
      </c>
      <c t="n" s="7" r="D4">
        <v>47</v>
      </c>
      <c t="n" s="7" r="E4">
        <v>11</v>
      </c>
    </row>
    <row spans="1:5" r="5">
      <c t="s" s="4" r="A5">
        <v>458</v>
      </c>
      <c t="s" s="4" r="B5">
        <v>459</v>
      </c>
      <c t="s" s="4" r="C5">
        <v>460</v>
      </c>
      <c t="s" s="4" r="D5">
        <v>461</v>
      </c>
      <c t="s" s="4" r="E5">
        <v>4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s="1" r="A1">
        <v>463</v>
      </c>
      <c t="s" s="2" r="B1">
        <v>464</v>
      </c>
    </row>
    <row spans="1:2" r="2">
      <c t="s" s="4" r="A2">
        <v>465</v>
      </c>
    </row>
    <row spans="1:2" r="3">
      <c t="s" s="3" r="A3">
        <v>466</v>
      </c>
    </row>
    <row spans="1:2" r="4">
      <c t="s" s="4" r="A4">
        <v>467</v>
      </c>
      <c t="n" s="7" r="B4">
        <v>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6</v>
      </c>
      <c t="s" s="2" r="B1">
        <v>1</v>
      </c>
    </row>
    <row spans="1:3" r="2">
      <c t="s" s="2" r="B2">
        <v>2</v>
      </c>
      <c t="s" s="2" r="C2">
        <v>74</v>
      </c>
    </row>
    <row spans="1:3" r="3">
      <c t="s" s="3" r="A3">
        <v>107</v>
      </c>
    </row>
    <row spans="1:3" r="4">
      <c t="s" s="4" r="A4">
        <v>108</v>
      </c>
      <c t="n" s="7" r="B4">
        <v>-3663</v>
      </c>
      <c t="n" s="7" r="C4">
        <v>-520</v>
      </c>
    </row>
    <row spans="1:3" r="5">
      <c t="s" s="3" r="A5">
        <v>109</v>
      </c>
    </row>
    <row spans="1:3" r="6">
      <c t="s" s="4" r="A6">
        <v>110</v>
      </c>
      <c t="n" s="6" r="B6">
        <v>1435</v>
      </c>
      <c t="n" s="6" r="C6">
        <v>1502</v>
      </c>
    </row>
    <row spans="1:3" r="7">
      <c t="s" s="4" r="A7">
        <v>111</v>
      </c>
      <c t="n" s="6" r="B7">
        <v>804</v>
      </c>
      <c t="n" s="6" r="C7">
        <v>1394</v>
      </c>
    </row>
    <row spans="1:3" r="8">
      <c t="s" s="3" r="A8">
        <v>112</v>
      </c>
    </row>
    <row spans="1:3" r="9">
      <c t="s" s="4" r="A9">
        <v>113</v>
      </c>
      <c t="n" s="6" r="B9">
        <v>1680</v>
      </c>
      <c t="n" s="6" r="C9">
        <v>-2697</v>
      </c>
    </row>
    <row spans="1:3" r="10">
      <c t="s" s="4" r="A10">
        <v>29</v>
      </c>
      <c t="n" s="6" r="B10">
        <v>-1215</v>
      </c>
      <c t="n" s="6" r="C10">
        <v>217</v>
      </c>
    </row>
    <row spans="1:3" r="11">
      <c t="s" s="4" r="A11">
        <v>30</v>
      </c>
      <c t="n" s="6" r="B11">
        <v>282</v>
      </c>
      <c t="n" s="6" r="C11">
        <v>-1180</v>
      </c>
    </row>
    <row spans="1:3" r="12">
      <c t="s" s="4" r="A12">
        <v>114</v>
      </c>
      <c t="n" s="6" r="B12">
        <v>18</v>
      </c>
      <c t="n" s="6" r="C12">
        <v>-17</v>
      </c>
    </row>
    <row spans="1:3" r="13">
      <c t="s" s="4" r="A13">
        <v>38</v>
      </c>
      <c t="n" s="6" r="B13">
        <v>2836</v>
      </c>
      <c t="n" s="6" r="C13">
        <v>532</v>
      </c>
    </row>
    <row spans="1:3" r="14">
      <c t="s" s="4" r="A14">
        <v>39</v>
      </c>
      <c t="n" s="6" r="B14">
        <v>354</v>
      </c>
      <c t="n" s="6" r="C14">
        <v>2639</v>
      </c>
    </row>
    <row spans="1:3" r="15">
      <c t="s" s="4" r="A15">
        <v>40</v>
      </c>
      <c t="n" s="6" r="B15">
        <v>1149</v>
      </c>
      <c t="n" s="6" r="C15">
        <v>203</v>
      </c>
    </row>
    <row spans="1:3" r="16">
      <c t="s" s="4" r="A16">
        <v>115</v>
      </c>
      <c t="n" s="6" r="B16">
        <v>3680</v>
      </c>
      <c t="n" s="6" r="C16">
        <v>2073</v>
      </c>
    </row>
    <row spans="1:3" r="17">
      <c t="s" s="3" r="A17">
        <v>116</v>
      </c>
    </row>
    <row spans="1:3" r="18">
      <c t="s" s="4" r="A18">
        <v>117</v>
      </c>
      <c t="n" s="6" r="B18">
        <v>-2256</v>
      </c>
      <c t="n" s="6" r="C18">
        <v>-1215</v>
      </c>
    </row>
    <row spans="1:3" r="19">
      <c t="s" s="4" r="A19">
        <v>118</v>
      </c>
      <c t="n" s="6" r="B19">
        <v>-2256</v>
      </c>
      <c t="n" s="6" r="C19">
        <v>-1215</v>
      </c>
    </row>
    <row spans="1:3" r="20">
      <c t="s" s="3" r="A20">
        <v>119</v>
      </c>
    </row>
    <row spans="1:3" r="21">
      <c t="s" s="4" r="A21">
        <v>120</v>
      </c>
      <c t="n" s="6" r="B21">
        <v>0</v>
      </c>
      <c t="n" s="6" r="C21">
        <v>83</v>
      </c>
    </row>
    <row spans="1:3" r="22">
      <c t="s" s="4" r="A22">
        <v>121</v>
      </c>
      <c t="n" s="6" r="B22">
        <v>-175</v>
      </c>
      <c t="n" s="6" r="C22">
        <v>-179</v>
      </c>
    </row>
    <row spans="1:3" r="23">
      <c t="s" s="4" r="A23">
        <v>122</v>
      </c>
      <c t="n" s="6" r="B23">
        <v>-21</v>
      </c>
      <c t="n" s="6" r="C23">
        <v>-21</v>
      </c>
    </row>
    <row spans="1:3" r="24">
      <c t="s" s="4" r="A24">
        <v>123</v>
      </c>
      <c t="n" s="6" r="B24">
        <v>-196</v>
      </c>
      <c t="n" s="6" r="C24">
        <v>-117</v>
      </c>
    </row>
    <row spans="1:3" r="25">
      <c t="s" s="4" r="A25">
        <v>124</v>
      </c>
      <c t="n" s="6" r="B25">
        <v>-158</v>
      </c>
      <c t="n" s="6" r="C25">
        <v>-56</v>
      </c>
    </row>
    <row spans="1:3" r="26">
      <c t="s" s="4" r="A26">
        <v>125</v>
      </c>
      <c t="n" s="6" r="B26">
        <v>1070</v>
      </c>
      <c t="n" s="6" r="C26">
        <v>685</v>
      </c>
    </row>
    <row spans="1:3" r="27">
      <c t="s" s="4" r="A27">
        <v>126</v>
      </c>
      <c t="n" s="6" r="B27">
        <v>13901</v>
      </c>
      <c t="n" s="6" r="C27">
        <v>16762</v>
      </c>
    </row>
    <row spans="1:3" r="28">
      <c t="s" s="4" r="A28">
        <v>127</v>
      </c>
      <c t="n" s="6" r="B28">
        <v>14971</v>
      </c>
      <c t="n" s="6" r="C28">
        <v>17447</v>
      </c>
    </row>
    <row spans="1:3" r="29">
      <c t="s" s="3" r="A29">
        <v>128</v>
      </c>
    </row>
    <row spans="1:3" r="30">
      <c t="s" s="4" r="A30">
        <v>129</v>
      </c>
      <c t="n" s="7" r="B30">
        <v>67</v>
      </c>
      <c t="n" s="6" r="C30">
        <v>76</v>
      </c>
    </row>
    <row spans="1:3" r="31">
      <c t="s" s="4" r="A31">
        <v>130</v>
      </c>
      <c t="n" s="6" r="C31">
        <v>2</v>
      </c>
    </row>
    <row spans="1:3" r="32">
      <c t="s" s="3" r="A32">
        <v>131</v>
      </c>
    </row>
    <row spans="1:3" r="33">
      <c t="s" s="4" r="A33">
        <v>132</v>
      </c>
      <c t="n" s="7" r="C33">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39</v>
      </c>
    </row>
    <row spans="1:2" r="4">
      <c t="s" s="4" r="A4">
        <v>2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Restatement of the Consolidated</vt:lpstr>
      <vt:lpstr>Interim Condensed Consolidated </vt:lpstr>
      <vt:lpstr>Inventories</vt:lpstr>
      <vt:lpstr>Goodwill and Intangible Assets</vt:lpstr>
      <vt:lpstr>Debt and other Contractual Obli</vt:lpstr>
      <vt:lpstr>Intravaginal Ring Technology Li</vt:lpstr>
      <vt:lpstr>Segments and Geographic Informa</vt:lpstr>
      <vt:lpstr>Property and Equipment</vt:lpstr>
      <vt:lpstr>Net Income (Loss) Per Common Sh</vt:lpstr>
      <vt:lpstr>Accumulated Other Comprehensive</vt:lpstr>
      <vt:lpstr>Stock-Based Compensation</vt:lpstr>
      <vt:lpstr>Fair Value of Financial Instrum</vt:lpstr>
      <vt:lpstr>Income Taxes</vt:lpstr>
      <vt:lpstr>Recent Accounting Pronouncement</vt:lpstr>
      <vt:lpstr>Subsequent Event</vt:lpstr>
      <vt:lpstr>Interim Condensed Consolidate22</vt:lpstr>
      <vt:lpstr>Restatement of the Consolidat23</vt:lpstr>
      <vt:lpstr>Interim Condensed Consolidate24</vt:lpstr>
      <vt:lpstr>Inventories (Tables)</vt:lpstr>
      <vt:lpstr>Goodwill and Intangible Assets </vt:lpstr>
      <vt:lpstr>Debt and other Contractual Ob27</vt:lpstr>
      <vt:lpstr>Segments and Geographic Infor28</vt:lpstr>
      <vt:lpstr>Property and Equipment (Tables)</vt:lpstr>
      <vt:lpstr>Net Income (Loss) Per Common 30</vt:lpstr>
      <vt:lpstr>Accumulated Other Comprehensi31</vt:lpstr>
      <vt:lpstr>Stock-Based Compensation (Table</vt:lpstr>
      <vt:lpstr>Restatement of the Consolidat33</vt:lpstr>
      <vt:lpstr>Restatement of the Consolidat34</vt:lpstr>
      <vt:lpstr>Restatement of the Consolidat35</vt:lpstr>
      <vt:lpstr>Interim Condensed Consolidate36</vt:lpstr>
      <vt:lpstr>Interim Condensed Consolidate37</vt:lpstr>
      <vt:lpstr>Inventories - Schedule of Inven</vt:lpstr>
      <vt:lpstr>Goodwill and Intangible Asset39</vt:lpstr>
      <vt:lpstr>Goodwill and Intangible Asset40</vt:lpstr>
      <vt:lpstr>Goodwill and Intangible Asset41</vt:lpstr>
      <vt:lpstr>Goodwill and Intangible Asset42</vt:lpstr>
      <vt:lpstr>Debt and Other Contractual Ob43</vt:lpstr>
      <vt:lpstr>Debt and Other Contractual Ob44</vt:lpstr>
      <vt:lpstr>Intravaginal Ring Technology 45</vt:lpstr>
      <vt:lpstr>Segments and Geographic Infor46</vt:lpstr>
      <vt:lpstr>Segments and Geographic Infor47</vt:lpstr>
      <vt:lpstr>Segments and Geographic Infor48</vt:lpstr>
      <vt:lpstr>Property and Equipment - Schedu</vt:lpstr>
      <vt:lpstr>Property and Equipment - Additi</vt:lpstr>
      <vt:lpstr>Net (Loss) Income Per Common Sh</vt:lpstr>
      <vt:lpstr>Net (Loss) Income Per Common 52</vt:lpstr>
      <vt:lpstr>Accumulated Other Comprehensi53</vt:lpstr>
      <vt:lpstr>Stock-Based Compensation - Addi</vt:lpstr>
      <vt:lpstr>Stock-Based Compensation - Sche</vt:lpstr>
      <vt:lpstr>Stock-Based Compensation - Assu</vt:lpstr>
      <vt:lpstr>Income Taxes - Additional Infor</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18:07Z</dcterms:created>
  <dcterms:modified xmlns:dcterms="http://purl.org/dc/terms/" xmlns:xsi="http://www.w3.org/2001/XMLSchema-instance" xsi:type="dcterms:W3CDTF">2016-11-14T17:18:07Z</dcterms:modified>
  <dc:title xmlns:dc="http://purl.org/dc/elements/1.1/">Untitled</dc:title>
  <dc:description xmlns:dc="http://purl.org/dc/elements/1.1/"/>
  <dc:subject xmlns:dc="http://purl.org/dc/elements/1.1/"/>
  <cp:keywords/>
  <cp:category/>
</cp:coreProperties>
</file>